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mpany and Summary of Signific" sheetId="7" state="visible" r:id="rId7"/>
    <sheet xmlns:r="http://schemas.openxmlformats.org/officeDocument/2006/relationships" name="Property and Equipment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Accrued Expenses (Notes)" sheetId="11" state="visible" r:id="rId11"/>
    <sheet xmlns:r="http://schemas.openxmlformats.org/officeDocument/2006/relationships" name="Notes Payable (Notes)" sheetId="12" state="visible" r:id="rId12"/>
    <sheet xmlns:r="http://schemas.openxmlformats.org/officeDocument/2006/relationships" name="Commitments and Contingencies (" sheetId="13" state="visible" r:id="rId13"/>
    <sheet xmlns:r="http://schemas.openxmlformats.org/officeDocument/2006/relationships" name="Stockholders' Equity (Notes)" sheetId="14" state="visible" r:id="rId14"/>
    <sheet xmlns:r="http://schemas.openxmlformats.org/officeDocument/2006/relationships" name="Loss Per Share (Notes)" sheetId="15" state="visible" r:id="rId15"/>
    <sheet xmlns:r="http://schemas.openxmlformats.org/officeDocument/2006/relationships" name="Revenue (Notes)" sheetId="16" state="visible" r:id="rId16"/>
    <sheet xmlns:r="http://schemas.openxmlformats.org/officeDocument/2006/relationships" name="Company and Summary of Signif_2" sheetId="17" state="visible" r:id="rId17"/>
    <sheet xmlns:r="http://schemas.openxmlformats.org/officeDocument/2006/relationships" name="Company and Summary of Signif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oftware Development Costs (Tab"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Loss Per Share (Tables)" sheetId="24" state="visible" r:id="rId24"/>
    <sheet xmlns:r="http://schemas.openxmlformats.org/officeDocument/2006/relationships" name="Revenue (Tables)" sheetId="25" state="visible" r:id="rId25"/>
    <sheet xmlns:r="http://schemas.openxmlformats.org/officeDocument/2006/relationships" name="Company and Summary of Signif_4" sheetId="26" state="visible" r:id="rId26"/>
    <sheet xmlns:r="http://schemas.openxmlformats.org/officeDocument/2006/relationships" name="Company and Summary of Signif_5" sheetId="27" state="visible" r:id="rId27"/>
    <sheet xmlns:r="http://schemas.openxmlformats.org/officeDocument/2006/relationships" name="Company and Summary of Signif_6" sheetId="28" state="visible" r:id="rId28"/>
    <sheet xmlns:r="http://schemas.openxmlformats.org/officeDocument/2006/relationships" name="Company and Summary of Signif_7" sheetId="29" state="visible" r:id="rId29"/>
    <sheet xmlns:r="http://schemas.openxmlformats.org/officeDocument/2006/relationships" name="Company and Summary of Signif_8" sheetId="30" state="visible" r:id="rId30"/>
    <sheet xmlns:r="http://schemas.openxmlformats.org/officeDocument/2006/relationships" name="Company and Summary of Signif_9" sheetId="31" state="visible" r:id="rId31"/>
    <sheet xmlns:r="http://schemas.openxmlformats.org/officeDocument/2006/relationships" name="Company and Summary of Signi_10" sheetId="32" state="visible" r:id="rId32"/>
    <sheet xmlns:r="http://schemas.openxmlformats.org/officeDocument/2006/relationships" name="Company and Summary of Signi_11" sheetId="33" state="visible" r:id="rId33"/>
    <sheet xmlns:r="http://schemas.openxmlformats.org/officeDocument/2006/relationships" name="Company and Summary of Signi_12" sheetId="34" state="visible" r:id="rId34"/>
    <sheet xmlns:r="http://schemas.openxmlformats.org/officeDocument/2006/relationships" name="Company and Summary of Signi_13" sheetId="35" state="visible" r:id="rId35"/>
    <sheet xmlns:r="http://schemas.openxmlformats.org/officeDocument/2006/relationships" name="Property and Equipment (Details"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Intangible Assets - (Details)" sheetId="39" state="visible" r:id="rId39"/>
    <sheet xmlns:r="http://schemas.openxmlformats.org/officeDocument/2006/relationships" name="Intangible Assets - Schedule _3" sheetId="40" state="visible" r:id="rId40"/>
    <sheet xmlns:r="http://schemas.openxmlformats.org/officeDocument/2006/relationships" name="Intangible Assets - Goodwill Ba" sheetId="41" state="visible" r:id="rId41"/>
    <sheet xmlns:r="http://schemas.openxmlformats.org/officeDocument/2006/relationships" name="Software Development Costs - Sc" sheetId="42" state="visible" r:id="rId42"/>
    <sheet xmlns:r="http://schemas.openxmlformats.org/officeDocument/2006/relationships" name="Software Development Costs - _2" sheetId="43" state="visible" r:id="rId43"/>
    <sheet xmlns:r="http://schemas.openxmlformats.org/officeDocument/2006/relationships" name="Software Development Costs (Det" sheetId="44" state="visible" r:id="rId44"/>
    <sheet xmlns:r="http://schemas.openxmlformats.org/officeDocument/2006/relationships" name="Accrued Expenses (Details)" sheetId="45" state="visible" r:id="rId45"/>
    <sheet xmlns:r="http://schemas.openxmlformats.org/officeDocument/2006/relationships" name="Notes Payable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holders' Equity - Authoriz" sheetId="49" state="visible" r:id="rId49"/>
    <sheet xmlns:r="http://schemas.openxmlformats.org/officeDocument/2006/relationships" name="Stockholders' Equity - Sales of" sheetId="50" state="visible" r:id="rId50"/>
    <sheet xmlns:r="http://schemas.openxmlformats.org/officeDocument/2006/relationships" name="Stockholders' Equity - Stock Is" sheetId="51" state="visible" r:id="rId51"/>
    <sheet xmlns:r="http://schemas.openxmlformats.org/officeDocument/2006/relationships" name="Stockholders' Equity - Equity I" sheetId="52" state="visible" r:id="rId52"/>
    <sheet xmlns:r="http://schemas.openxmlformats.org/officeDocument/2006/relationships" name="Stockholders' Equity - Restrict" sheetId="53" state="visible" r:id="rId53"/>
    <sheet xmlns:r="http://schemas.openxmlformats.org/officeDocument/2006/relationships" name="Stockholders' Equity - Schedule" sheetId="54" state="visible" r:id="rId54"/>
    <sheet xmlns:r="http://schemas.openxmlformats.org/officeDocument/2006/relationships" name="Stockholders' Equity - Restri_2" sheetId="55" state="visible" r:id="rId55"/>
    <sheet xmlns:r="http://schemas.openxmlformats.org/officeDocument/2006/relationships" name="Stockholders' Equity - Restri_3" sheetId="56" state="visible" r:id="rId56"/>
    <sheet xmlns:r="http://schemas.openxmlformats.org/officeDocument/2006/relationships" name="Stockholders' Equity - Stock Op"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Employee" sheetId="61" state="visible" r:id="rId61"/>
    <sheet xmlns:r="http://schemas.openxmlformats.org/officeDocument/2006/relationships" name="Stockholders' Equity - Summary " sheetId="62" state="visible" r:id="rId62"/>
    <sheet xmlns:r="http://schemas.openxmlformats.org/officeDocument/2006/relationships" name="Stockholders' Equity - Share Re" sheetId="63" state="visible" r:id="rId63"/>
    <sheet xmlns:r="http://schemas.openxmlformats.org/officeDocument/2006/relationships" name="Loss Per Share - Schedule of Di" sheetId="64" state="visible" r:id="rId64"/>
    <sheet xmlns:r="http://schemas.openxmlformats.org/officeDocument/2006/relationships" name="Loss Per Share - Schedule of An" sheetId="65" state="visible" r:id="rId65"/>
    <sheet xmlns:r="http://schemas.openxmlformats.org/officeDocument/2006/relationships" name="Revenue - Disaggregation of Rev" sheetId="66" state="visible" r:id="rId66"/>
    <sheet xmlns:r="http://schemas.openxmlformats.org/officeDocument/2006/relationships" name="Revenue - Contract Balances (D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Entity Information [Line Items]</t>
        </is>
      </c>
    </row>
    <row r="4">
      <c r="A4" s="4" t="inlineStr">
        <is>
          <t>Entity Central Index Key</t>
        </is>
      </c>
      <c r="B4" s="4" t="inlineStr">
        <is>
          <t>0001495231</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7703</t>
        </is>
      </c>
    </row>
    <row r="14">
      <c r="A14" s="4" t="inlineStr">
        <is>
          <t>Entity Registrant Name</t>
        </is>
      </c>
      <c r="B14" s="4" t="inlineStr">
        <is>
          <t>IZEA WORLDWIDE, INC.</t>
        </is>
      </c>
    </row>
    <row r="15">
      <c r="A15" s="4" t="inlineStr">
        <is>
          <t>Entity Incorporation, State or Country Code</t>
        </is>
      </c>
      <c r="B15" s="4" t="inlineStr">
        <is>
          <t>NV</t>
        </is>
      </c>
    </row>
    <row r="16">
      <c r="A16" s="4" t="inlineStr">
        <is>
          <t>Entity Tax Identification Number</t>
        </is>
      </c>
      <c r="B16" s="4" t="inlineStr">
        <is>
          <t>37-1530765</t>
        </is>
      </c>
    </row>
    <row r="17">
      <c r="A17" s="4" t="inlineStr">
        <is>
          <t>Entity Address, Address Line One</t>
        </is>
      </c>
      <c r="B17" s="4" t="inlineStr">
        <is>
          <t>501 N. Orlando Avenue</t>
        </is>
      </c>
    </row>
    <row r="18">
      <c r="A18" s="4" t="inlineStr">
        <is>
          <t>Entity Address, Address Line Two</t>
        </is>
      </c>
      <c r="B18" s="4" t="inlineStr">
        <is>
          <t>Suite 313</t>
        </is>
      </c>
    </row>
    <row r="19">
      <c r="A19" s="4" t="inlineStr">
        <is>
          <t>Entity Address, Address Line Three</t>
        </is>
      </c>
      <c r="B19" s="4" t="inlineStr">
        <is>
          <t>PMB 247</t>
        </is>
      </c>
    </row>
    <row r="20">
      <c r="A20" s="4" t="inlineStr">
        <is>
          <t>Entity Address, City or Town</t>
        </is>
      </c>
      <c r="B20" s="4" t="inlineStr">
        <is>
          <t>Winter Park</t>
        </is>
      </c>
    </row>
    <row r="21">
      <c r="A21" s="4" t="inlineStr">
        <is>
          <t>Entity Address, State or Province</t>
        </is>
      </c>
      <c r="B21" s="4" t="inlineStr">
        <is>
          <t>FL</t>
        </is>
      </c>
    </row>
    <row r="22">
      <c r="A22" s="4" t="inlineStr">
        <is>
          <t>Entity Address, Postal Zip Code</t>
        </is>
      </c>
      <c r="B22" s="4" t="inlineStr">
        <is>
          <t>32789</t>
        </is>
      </c>
    </row>
    <row r="23">
      <c r="A23" s="4" t="inlineStr">
        <is>
          <t>City Area Code</t>
        </is>
      </c>
      <c r="B23" s="4" t="inlineStr">
        <is>
          <t>407</t>
        </is>
      </c>
    </row>
    <row r="24">
      <c r="A24" s="4" t="inlineStr">
        <is>
          <t>Local Phone Number</t>
        </is>
      </c>
      <c r="B24" s="4" t="inlineStr">
        <is>
          <t>674-6911</t>
        </is>
      </c>
    </row>
    <row r="25">
      <c r="A25" s="4" t="inlineStr">
        <is>
          <t>Title of 12(b) Security</t>
        </is>
      </c>
      <c r="B25" s="4" t="inlineStr">
        <is>
          <t>Common Stock, par value $0.0001 per share</t>
        </is>
      </c>
    </row>
    <row r="26">
      <c r="A26" s="4" t="inlineStr">
        <is>
          <t>Trading Symbol</t>
        </is>
      </c>
      <c r="B26" s="4" t="inlineStr">
        <is>
          <t>IZEA</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48459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9 Months Ended</t>
        </is>
      </c>
    </row>
    <row r="2">
      <c r="B2" s="2" t="inlineStr">
        <is>
          <t>Sep. 30, 2020</t>
        </is>
      </c>
    </row>
    <row r="3">
      <c r="A3" s="3" t="inlineStr">
        <is>
          <t>Research and Development [Abstract]</t>
        </is>
      </c>
    </row>
    <row r="4">
      <c r="A4" s="4" t="inlineStr">
        <is>
          <t>Research, Development, and Computer Software Disclosure [Text Block]</t>
        </is>
      </c>
      <c r="B4" s="4" t="inlineStr">
        <is>
          <t xml:space="preserve">SOFTWARE DEVELOPMENT COSTS Software development costs consists of the following: September 30, 2020 December 31, 2019 Software development costs $ 2,939,052 $ 2,673,017 Less accumulated amortization (1,458,764) (1,153,037) Software development costs, net $ 1,480,288 $ 1,519,980 The Company developed its web-based advertising and content exchange platform, IZEAx, to enable native advertising campaigns on a greater scale. The Company continues to add new features and additional functionality to IZEAx to facilitate the contracting, workflow, and delivery or posting of content as well as provide for invoicing, collaborating, and direct payments for the Company’s customers and creators. The Company capitalized software development costs of $266,035 and $499,363 during the nine months ended September 30, 2020 and 2019, respectively. As a result, the Company has capitalized a total of $2,939,052 in direct materials, consulting, payroll and benefit costs to its internal use software development costs in the consolidated balance sheet as of September 30, 2020. The Company amortizes its software development costs, commencing upon initial release of the software or additional features, on a straight-line basis over the estimated useful life of five years, which is consistent with the amount of time its legacy platforms were in service. Amortization expense on software development costs that is presented separately from cost of revenue and recorded in depreciation and amortization expense in the accompanying consolidated statements of operations was $102,538 and $110,073 for the three months ended September 30, 2020 and 2019, respectively, and $305,727 and $274,166 for the nine months ended September 30, 2020 and 2019, respectively. As of September 30, 2020, future estimated amortization expense related to software development costs is set forth in the following schedule: Software Development Amortization Expense Remainder of 2020 $ 98,961 2021 436,289 2022 380,922 2023 340,134 2024 158,213 Thereafter 65,769 Total $ 1,480,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 xml:space="preserve">ACCRUED EXPENSES Accrued expenses consist of the following: September 30, 2020 December 31, 2019 Accrued payroll liabilities $ 1,031,266 $ 1,202,765 Accrued taxes 153,823 117,698 Current portion of finance obligation 28,603 26,837 Accrued other 53,861 30,256 Total accrued expenses $ 1,267,553 $ 1,377,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9 Months Ended</t>
        </is>
      </c>
    </row>
    <row r="2">
      <c r="B2" s="2" t="inlineStr">
        <is>
          <t>Sep. 30, 2020</t>
        </is>
      </c>
    </row>
    <row r="3">
      <c r="A3" s="3" t="inlineStr">
        <is>
          <t>Debt Disclosure [Abstract]</t>
        </is>
      </c>
    </row>
    <row r="4">
      <c r="A4" s="4" t="inlineStr">
        <is>
          <t>Debt Disclosure</t>
        </is>
      </c>
      <c r="B4" s="4" t="inlineStr">
        <is>
          <t xml:space="preserve">NOTES PAYABLE Canada Emergency Business Account (“ CEBA”) Loan On April 22, 2020, the Company received a Canadian dollar loan in the principal amount of 40,000 CAD ($30,094 USD as of September 30, 2020 ), from TD Canada Trust Bank pursuant to a CEBA term loan agreement (the “CEBA Loan”). The CEBA Loan has an initial term from inception through December 31, 2022 (the “Initial Term”) and an extended term from January 1, 2023 through December 31, 2025 (the “Extended Term”). No interest is accrued and no payments are due on the loan during the Initial Term. If the Company repays 75% of the CEBA Loan (30,000 CAD) on or prior to December 31, 2022, the remaining 10,000 CAD balance will be forgiven. Otherwise, interest will begin to accrue on the unpaid balance on January 1, 2023 with monthly interest payments commencing on January 31, 2023 until the CEBA Loan is paid in full on or before the end of the Extended Term. Paycheck Protection Program (“PPP”) Loan The Company applied for and o n April 23, 2020, received a loan from Western Alliance Bank (the “Lender”) in the principal amount of $1,905,100, under the PPP. The PPP Loan is evidenced by a promissory note issued by the Company (the “Note”) to the Le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Secured Credit Facility The Company has a secured credit facility agreement (also referred to herein as “line of credit”) with Western Alliance Bank, the parent company of Bridge Bank, N.A. of San Jose, California, which it obtained on March 1, 2013 and expanded on April 13, 2015. Pursuant to the secured credit facility agreement, as amended, the Company may submit requests for funding up to 80% of its eligible accounts receivable up to a maximum credit limit of $5 million. This agreement is secured by the Company’s accounts receivable and substantially all of the Company’s other assets. The agreement automatically renews in April of each year and requires the Company to pay an annual facility fee of $20,000 (0.4% of the credit limit) and an annual due diligence fee of $1,000. Interest accrues on the advances at the rate of prime plus 1.5% per annum and the default rate of interest is prime plus 7%. The Company had no amounts outstanding under this secured credit facility as of September 30, 2020 and December 31, 2019. Assuming that all of the Company’s trade accounts receivables were eligible for funding, the Company would have approximately $3.2 million in available credit under the agreement as of September 30, 2020. The annual fees are capitalized in the Company’s consolidated balance sheet within other current assets and are amortized to interest expense over one year. During the three months ended September 30, 2020 and 2019, the Company amortized $5,250 and $5,250, respectively, of the secured credit facility costs through interest expense. During the nine months ended September 30, 2020 and 2019, the Company amortized $15,750 and $19,964, respectively, of the secured credit facility costs through interest expense. The remaining value of the capitalized loan costs related to the secured credit facility as of September 30, 2020 is $12,250; this amount will be amortized to interest expense over the next seven months. Lease Commitments The Company’s corporate headquarters were located at 480 N. Orlando Avenue, Suite 200 in Winter Park, Florida until its lease expired on April 30, 2020. Due to its current work from home policy enacted on March 16, 2020 as a result of the COVID-19 pandemic, t he Company has not yet entered into any new lease agreement for its headquarters and does not intend to do so prior to the end of 2020 and until circumstances allow . The Company also occupied flexible office space under monthly, quarterly or semi-annual membership contracts in Los Angeles, San Francisco, Denver, Chicago, and Toronto during the nine months ended September 30, 2020. The contracts for Los Angeles, San Francisco and Toronto were not renewed upon expiration of their terms on April 30, 2020. The contracts for Denver and Chicago were not renewed upon expiration of their terms on July 31, 2020 and September, 30, 2020, respectively. Upon the January 1, 2019 adoption of ASU No. 2016-02, Leases , the Company had one material lease greater than 12 months in duration. This was the lease associated with its corporate headquarters in Winter Park, Florida. The adoption of this standard resulted in the Company recording a right-of-use asset of $410,852 and an associated right-of-use liability of $399,892. The operating lease right-of-use liability was determined based on the present value of the remaining minimum rental payments using the Company’s average incremental borrowing rate 9.5% and the operating lease right-of-use asset was determined based on the value of the lease liabilities, adjusted for a deferred rent balance, which was previously included in current liabilities. The right-of-use asset and liability were fully amortized upon expiration of the lease in April 2020 . During the nine months ended September 30, 2020, the Company recorded $24,024 of accretion on its right-of-use liability through rent expense in general and administrative expenses. The Company has no obligations under finance leases as of September 30, 2020. Total operating lease expense and other short-term lease expense recorded in general and administrative expense in the accompanying consolidated statements of operations was $39,194 and $155,165 for the three months ended September 30, 2020 and 2019, respectively, and $263,722 and $459,944 for the nine months ended September 30, 2020 and 2019, respectively. Cash paid for the one operating lease was $113,516 and $255,411 during the nine months ended September 30, 2020 and 2019, respectively. Litigation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legal proceedings or claims that it believes would or could have, individually or in the aggregate, a material adverse effect on the Company. Regardless of final outcomes,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9 Months Ended</t>
        </is>
      </c>
    </row>
    <row r="2">
      <c r="B2" s="2" t="inlineStr">
        <is>
          <t>Sep. 30, 2020</t>
        </is>
      </c>
    </row>
    <row r="3">
      <c r="A3" s="3" t="inlineStr">
        <is>
          <t>Share-based Payment Arrangement [Abstract]</t>
        </is>
      </c>
    </row>
    <row r="4">
      <c r="A4" s="4" t="inlineStr">
        <is>
          <t>Shareholders' Equity and Share-based Payments</t>
        </is>
      </c>
      <c r="B4" s="4" t="inlineStr">
        <is>
          <t>STOCKHOLDERS’ EQUITY Authorized Shares The Company has 200,000,000 authorized shares of common stock and 10,000,000 authorized shares of preferred stock, each with a par value of $0.0001 per share. Sale of Securities At the Market (ATM) Offering On June 4, 2020, the Company entered into an ATM Sales Agreement (the “Sales Agreement”) with National Securities Corporation, as sales agent (“National Securities”), pursuant to which the Company may offer and sell, from time to time, through National Securities, shares of the Company's common stock, by any method deemed to be an “at the market offering” (the “ATM Offering”). On June 12, 2020, the Company entered into an amendment to the Sales Agreement to increase the amount of common stock that may be offered and sold in the ATM Offering to $40,000,000 in the aggregate. As of September 30, 2020, the Company had sold 13,258,172 shares at an average price of $1.94 per share for total gross proceeds of $25,740,293. May 10, 2019 Public Offering On May 10, 2019, the Company closed on its underwritten registered public offering of 14,285,714 shares of common stock at a public offering price of $0.70 per share, for total gross proceeds of approximately $10 million. The net proceeds to the Company were approximately $9.2 million. Mr. Edward Murphy, the Company’s Chief Executive Officer and a Company director, and Mr. Troy J. Vanke, the Company’s former Chief Financial Officer, participated in the public offering and purchased 21,428 and 42,857 shares of stock, respectively. Stock Issued for Acquisitions On January 26, 2019, pursuant to its Merger Agreement with TapInfluence, the Company issued 660,136 shares of its common stock valued at $884,583, or $1.34 per share, using the 30-day Volume Weighted Average Price (“VWAP”) as reported by the Nasdaq Capital Market (“Nasdaq”) prior to the issuance date, to settle amounts due under its acquisition cost payable. The Company recorded a $191,439 loss on the settlement of this acquisition cost payable as a result of the difference between the actual closing market price of the common stock of $1.63 on the settlement date and the 30-day VWAP of $1.34 required by the Merger Agreement. On July 26, 2019, pursuant to the terms of the Merger Agreement with TapInfluence, the Company issued 6,908,251 shares of its common stock valued at $3,500,000, or $0.50664 per share, using the 30-day VWAP as reported by Nasdaq prior to the issuance date, to settle amounts due under its acquisition cost payable. The Company recognized a gain of $752,591 on the settlement of this acquisition cost payable as a result of the difference between the actual closing market price of the common stock of $0.3977 on the settlement date and the 30-day VWAP of $0.50664 required by the Merger Agreement. On July 31, 2019, the Company made the third and final annual installment payment under the ZenContent Stock Purchase Agreement, comprised of $111,111 in cash and 447,489 shares of its common stock valued at $222,223 or $0.4966 per share, using the 30-day VWAP as reported by Nasdaq prior to the issuance date. The Company recognized a gain of $41,258 on the settlement of this acquisition cost payable as a result of the difference between the actual closing market price of the common stock of $0.4044 on the settlement date and the 30-day VWAP of $0.4966 required by the Merger Agreement. Equity Incentive Plans In May 2011, the Company’s Board of Directors (the “Board”) adopted the 2011 Equity Incentive Plan of IZEA Worldwide, Inc. (the “May 2011 Plan”). At the Company’s 2019 Annual Meeting of Stockholders held on December 12, 2019, the stockholders approved an amendment and restatement of the May 2011 Plan which increased the number of shares of common stock available for issuance under the May 2011 Plan. The amended and restated May 2011 Plan allows the Company to award restricted stock, restricted stock units and stock options covering up to 4,500,000 shares of common stock as incentive compensation for its employees and consultants. As of September 30, 2020, the Company had 825,980 remaining shares of common stock available for issuance pursuant to future grants under the May 2011 Plan. In August 2011, the Company adopted the 2011 B Equity Incentive Plan (the “August 2011 Plan”) reserving 4,375 shares of common stock for issuance under the August 2011 Plan. As of September 30, 2020, the Company had 4,375 remaining shares of common stock available for future grants under the August 2011 Plan. Restricted Stock Under both the May 2011 Plan and the August 2011 Plan (together, the “2011 Equity Incentive Plans”), the Board determines the terms and conditions of each restricted stock issuance, including any future vesting restrictions. The Company issued 27,184 shares of restricted stock on March 28, 2019 to Mr. Edward Murphy, its Chief Executive Officer, for amounts owed on his fourth quarter 2018 performance bonus. The stock was initially valued at $36,427 and vests in equal monthly installments over 12 months from issuance. The Company issued 4,570 shares of restricted stock on March 28, 2019 to Mr. Ryan Schram, its Chief Operating Officer, for amounts owed on his fourth quarter 2018 performance bonus. The stock was initially valued at $6,124 and vests in equal monthly installments over 48 months from issuance. On January 31, 2019, the Company issued its six independent directors a total of 88,758 shares of restricted common stock initially valued at $150,000 for their annual service as directors of the Company. The stock vested in equal monthly installments from January through December 2019. One director forfeited 4,932 of these shares valued at $8,335 upon their resignation from the board of directors in September 2019. On January 31, 2020, the Company issued its five independent directors a total of 390,625 shares of restricted common stock initially valued at $125,000 for their annual service as directors of the Company. The stock vests in equal monthly installments from January through December 2020. The following table contains summarized information about restricted stock issued during the year ended December 31, 2019 and the nine months ended September 30, 2020: Restricted Stock Common Shares Weighted Average Weighted Average Nonvested at December 31, 2018 57,984 $ 3.70 1.4 Granted 120,512 1.60 Vested (139,157) 2.24 Forfeited (8,057) 3.18 Nonvested at December 31, 2019 31,282 $ 2.15 1.9 Granted 390,625 0.32 Vested (307,934) 0.70 Forfeited — Nonvested at September 30, 2020 113,973 $ 0.61 0.4 Although restricted stock is issued upon the grant of an award, the Company excludes restricted stock from the computations within the financial statements of total shares outstanding and earnings per share until such time as the restricted stock vests. Expense recognized on restricted stock issued to non-employees for services was $31,250 and $37,509 during the three months ended September 30, 2020 and 2019, respectively, and was $93,749 and $112,504 during nine months ended September 30, 2020 and 2019, respectively. Expense recognized on restricted stock issued to employees was $6,507 and $44,856 during the three months ended September 30, 2020 and 2019, respectively, and was $27,175 and $128,113 during the nine months ended September 30, 2020 and 2019, respectively. On September 30, 2020, the fair value of the Company’s common stock was approximately $1.00 per share and the intrinsic value on the non-vested restricted stock was $113,449. Future compensation expense related to issued, but non-vested, restricted stock awards as of September 30, 2020 is $68,956. This value is estimated to be recognized over the weighted-average vesting period of approximately 5 months. Restricted Stock Units The Board determines the terms and conditions of each restricted stock unit award issued under the May 2011 Plan. The Company issued 131,235 restricted stock units on May 17, 2019 to Mr. Murphy under the terms of his amended employment agreement. The restricted stock units were initially valued at $76,510 and vest in equal monthly installments over 36 months from issuance. The Company issued 258,312 restricted stock units on August 29, 2019 to Mr. Murphy under the terms of his amended employment agreement. The restricted stock units were initially valued at $82,660 and vest in equal monthly installments over 48 months from issuance. The Company issued 890 restricted stock units on May 14, 2019 to Mr. Troy Vanke, the Company’s then Chief Financial Officer, under the terms of his employment agreement. The restricted stock units were initially valued at $578 and vest in equal monthly installments over 12 months from issuance. Upon his departure in August 2019, 667 of these shares were forfeited. The Company issued 84,994 restricted stock units on January 3, 2020 to Mr. Schram under the terms of his employment agreement. The restricted stock units were initially valued at $23,739 and vest in equal monthly installments over 48 months from issuance. The Company also issued 100,000 restricted stock units on January 3, 2020 to Mr. Schram as additional incentive compensation. The restricted stock units were initially valued at $27,930 and vest in a lump sum 12 months from issuance. During the nine months ended September 30, 2020, the Company issued a total of 504,376 restricted stock units initially valued at $143,341 to non-executive employees as additional incentive compensation. The restricted stock units vest 12 months from issuance. During the nine months ended September 30, 2020, the Company issued Mr. Murphy 96,521 restricted stock units valued at $37,396 for bonuses owed under the terms of his amended employment agreement. The restricted stock units vest in equal monthly installments over 36 months from issuance. During the nine months ended September 30, 2020, the Company issued Mr. Schram 37,348 restricted stock units initially valued at $9,964 for bonuses owed under the terms of his employment agreement. The restricted stock units vest in equal monthly installments over 48 months from issuance. The following table contains summarized information about restricted stock units during the year ended December 31, 2019 and the nine months ended September 30, 2020: Restricted Stock Units Common Shares Weighted Average Weighted Average Nonvested at December 31, 2018 160,000 $ 1.04 1.0 Granted 410,437 0.40 Vested (149,290) 0.79 Forfeited (54,335) 1.04 Nonvested at December 31, 2019 366,812 $ 0.42 3.2 Granted 823,239 0.29 Vested (121,067) 0.74 Forfeited (80,000) 0.28 Nonvested at September 30, 2020 988,984 $ 0.33 1.4 Expense recognized on restricted stock units issued to employees was $44,636 and $37,790 during the three months ended September 30, 2020 and 2019, respectively and was $159,720 and $92,738 during the nine months ended September 30, 2020 and 2019, respectively. On September 30, 2020, the fair value of the Company’s common stock was approximately $1.00 per share and the intrinsic value on the non-vested restricted units was $984,435. Future compensation related to the non-vested restricted stock units as of September 30, 2020 is $212,632 and it is estimated to be recognized over the weighted-average vesting period of approximately 1.4 years. Stock Options Under the 2011 Equity Incentive Plans,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A summary of option activity under the 2011 Equity Incentive Plans during the year ended December 31, 2019 and the nine months ended September 30, 2020, is presented below: Options Outstanding Common Shares Weighted Average Weighted Average Outstanding at December 31, 2018 1,040,477 $ 5.23 6.5 Granted 586,552 0.67 Expired (147,313) 7.59 Forfeited (121,879) 2.70 Outstanding at December 31, 2019 1,357,837 $ 3.24 7.2 Granted 410,215 0.69 Exercised (369) 1.00 Expired — — Forfeited (35,190) 4.48 Outstanding at September 30, 2020 1,732,493 $ 2.61 7.2 Exercisable at September 30, 2020 935,280 $ 4.08 5.7 During the three and nine months ended September 30, 2020, 369 options were exercised for gross proceeds of $369. The intrinsic value on exercised options was $265. There were no options exercised during the three and nine months ended September 30, 2019. The fair value of the Company's common stock on September 30, 2020 was approximately $1.00 per share and the intrinsic value on outstanding options as of September 30, 2020 was $371,227. The intrinsic value on exercisable options as of September 30, 2020 was $85,557. A summary of the nonvested stock option activity under the 2011 Equity Incentive Plans during the year ended December 31, 2019 and the nine months ended September 30, 2020, is presented below: Nonvested Options Common Shares Weighted Average Weighted Average Nonvested at December 31, 2018 300,510 $ 0.80 2.4 Granted 586,552 0.40 Vested (197,202) 1.44 Forfeited (89,081) 0.80 Nonvested at December 31, 2019 600,779 $ 0.64 3.0 Granted 410,215 0.56 Vested (202,778) 0.72 Forfeited (11,003) 0.96 Nonvested at September 30, 2020 797,213 $ 0.56 2.8 There were outstanding options to purchase 1,732,493 shares with a weighted average exercise price of $2.61 per share, of which options to purchase 935,280 shares were exercisable with a weighted average exercise price of $4.08 per share as of September 30, 2020. Expense recognized on stock options issued to employees during the three months ended September 30, 2020 and 2019 was $55,202 and $97,220, respectively. Expense recognized on stock options issued to employees during the nine months ended September 30, 2020 and 2019 was $166,955 and $277,220, respectively. Future compensation related to non-vested awards as of September 30, 2020 is $404,346 and it is estimated to be recognized over the weighted-average vesting period of approximately 2.8 years. The following table shows the number of stock options granted under the Company’s 2011 Equity Incentive Plans and the assumptions used to determine the fair value of those options during the nine months ended September 30, 2020 and 2019: Period Ended Total Stock Weighted-Average Exercise Price Weighted-Average Expected Term Weighted-Average Volatility Weighted-Average Risk-Free Interest Rate Weighted-Average September 30, 2019 583,552 $0.68 6 years 85.03% 1.92% $0.44 September 30, 2020 410,215 $0.69 6 years 108.56% 0.46% $0.56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During the nine months ended September 30, 2020 and 2019, employees paid $1,944 to purchase 9,665 shares of common stock and $3,096 to purchase 7,099 shares of common stock, respectively. As of September 30, 2020, the Company had 401,152 remaining shares of common stock available for future issuances under the ESPP. Summary Stock-Based Compensation Stock-based compensation cost related to all awards granted to employee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restricted stock, restricted stock units, stock options and the employee stock purchase plan issuances during the three and nine months ended September 30, 2020 and 2019 was recorded in the Company’s consolidated statements of operations as follows: Three Months Ended Nine Months Ended September 30, September 30, September 30, September 30, Cost of revenue $ 9,709 $ 2,737 $ 24,278 $ 7,777 Sales and marketing 3,324 6,187 42,967 18,121 General and administrative 95,535 170,942 289,601 472,173 Total stock-based compensation $ 108,568 $ 179,866 $ 356,846 $ 498,071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Notes)</t>
        </is>
      </c>
      <c r="B1" s="2" t="inlineStr">
        <is>
          <t>9 Months Ended</t>
        </is>
      </c>
    </row>
    <row r="2">
      <c r="B2" s="2" t="inlineStr">
        <is>
          <t>Sep. 30, 2020</t>
        </is>
      </c>
    </row>
    <row r="3">
      <c r="A3" s="3" t="inlineStr">
        <is>
          <t>Earnings Per Share [Abstract]</t>
        </is>
      </c>
    </row>
    <row r="4">
      <c r="A4" s="4" t="inlineStr">
        <is>
          <t>Earnings Per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weighted-average number of shares of common stock outstanding until such time as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254,800) $ (1,173,035) $ (9,209,403) $ (4,996,001) Weighted average shares outstanding - basic and diluted 45,772,638 32,421,043 38,879,218 22,506,929 Basic and diluted loss per common share $ (0.03) $ (0.04) $ (0.24) $ (0.22) The Company excluded the following weighted average items from the above computation of diluted loss per common share, as their effect would be anti-dilutive: Three Months Ended Nine Months Ended September 30, September 30, September 30, September 30, Stock options 1,611,459 1,300,905 1,505,320 1,167,205 Restricted stock units 1,030,559 360,059 971,326 231,602 Restricted stock 180,843 93,636 283,287 110,861 Warrants — 17,500 8,704 93,030 Total excluded shares 2,822,861 1,772,100 2,768,637 1,602,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The Company has consistently applied its accounting policies with respect to revenue to all periods presented in the consolidated financial statements contained herein. The following table illustrates the Company’s revenue by product service type: Three Months Ended Nine Months Ended September 30, September 30, September 30, September 30, Managed Services Revenue $ 3,513,806 $ 3,558,109 $ 10,129,210 $ 10,416,912 Legacy Workflow Fees — 44,170 — 135,791 Marketplace Spend Fees 120,630 266,037 482,817 955,328 License Fees 358,879 505,634 1,184,423 1,545,222 Other Fees 42,805 37,136 138,377 75,453 SaaS Services Revenue 522,314 852,977 1,805,617 2,711,794 Total Revenue $ 4,036,120 $ 4,411,086 $ 11,934,827 $ 13,128,706 The following table provides the Company’s revenues as determined by the country of domicile: Three Months Ended Nine Months Ended September 30, September 30, September 30, September 30, United States $ 3,666,860 $ 4,089,532 $ 11,313,653 $ 11,873,948 Canada 369,260 321,554 621,174 1,254,758 Total $ 4,036,120 $ 4,411,086 $ 11,934,827 $ 13,128,706 Contract Balances The following table provides information about receivables, contract assets and contract liabilities from contracts with customers. September 30, December 31, 2019 Accounts receivable, net $ 3,981,132 $ 5,596,719 Contract liabilities (unearned revenue) $ 7,028,687 $ 6,466,766 The Company does not typically engage in contracts that are longer than one one Contract receivables are recognized when the receipt of consideration is unconditional. Contract liabilities relate to advance consideration received from customers under the terms of the Company’s contracts, which will be earned in future period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September 30, 2020 and December 31, 2019 are equal to the contract liabilities disclosed above. The Company expects to recognize the full balance of the unearned revenue at September 30, 2020 with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9 Months Ended</t>
        </is>
      </c>
    </row>
    <row r="2">
      <c r="B2" s="2" t="inlineStr">
        <is>
          <t>Sep. 30, 2020</t>
        </is>
      </c>
    </row>
    <row r="3">
      <c r="A3" s="3" t="inlineStr">
        <is>
          <t>Accounting Policies [Abstract]</t>
        </is>
      </c>
    </row>
    <row r="4">
      <c r="A4" s="4" t="inlineStr">
        <is>
          <t>Nature of Business [Policy Text Block]</t>
        </is>
      </c>
      <c r="B4" s="4" t="inlineStr">
        <is>
          <t xml:space="preserve">Nature of Business IZEA Worldwide, Inc. (together with its wholly-owned subsidiaries, “we,” “us,” “our,” “IZEA” or the “Company”) is a public company incorporated in the state of Nevada. In January 2015, IZEA purchased all of the outstanding shares of capital stock of Ebyline, Inc. (“Ebyline”). In July 2016, IZEA purchased all the outstanding shares of capital stock of ZenContent, Inc. (“ZenContent”). The legal entity of ZenContent was dissolved in December 2017 and the legal entity of Ebyline was dissolved in December 2019 after all assets and transactions were transferred to IZEA. In March 2016, the Company formed IZEA Canada, Inc., a wholly-owned subsidiary, incorporated in Ontario, Canada, to operate as a sales and support office for IZEA’s Canadian customers. On July 26, 2018, a subsidiary of the Company merged with TapInfluence, Inc. (“TapInfluence”) pursuant to the terms of an Agreement and Plan of Merger dated as of July 11, 2018, as amended (the “Merger Agreement”). The Company creates and operates online marketplaces that connect marketers with content creators. The creators are compensated by the Company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is solely generated from the IZEAx </t>
        </is>
      </c>
    </row>
    <row r="5">
      <c r="A5" s="4" t="inlineStr">
        <is>
          <t>Liquidity and Going Concern [Policy Text Block]</t>
        </is>
      </c>
      <c r="B5" s="4" t="inlineStr">
        <is>
          <t>On March 11, 2020, the World Health Organization declared the outbreak of the novel coronavirus (“COVID-19”) as a global pandemic and recommended containment and mitigation measures worldwide. As the spread continued throughout the United States, the Company directed all of its staff to work from home effective March 16, 2020. All of the Company’s business operations and ability to support its customers is fully functional while its employees are working from remote locations. However, the Company has seen impacts on its operations due to changes in advertising decisions, timing and spending priorities from customers, which resulted in a negative impact to Company bookings and timing of future revenue. While the disruption caused by COVID-19 is currently expected to be temporary, it is generally outside of the Company’s control and there is uncertainty around the duration and the total economic impact. Therefore, this matter could have a material adverse impact on the Company’s business, results of operations, and financial position in future periods. As a result, the Company leveraged its balance sheet by drawing on its secured credit facility and obtaining a loan under the Paycheck Protection Program (“PPP”) established under the CARES Act as administered by the U.S. Small Business Administration (“SBA”) to increase the Company’s cash position and help preserve its financial flexibility. The secured credit facility was paid down by June 30, 2020 after the Company was able to secure additional capital as described in Note 8. In light of the adverse economic conditions caused by the COVID-19 pandemic, the Company implemented temporary salary and wage reductions averaging 20%, including a 21% reduction in base salary for the Company’s Chief Executive Officer and Chief Operating Officer. These salary reductions were effective as of April 6, 2020 until the earlier of December 31, 2020 or the Company’s restoring normal payroll rates to the majority of its employees. Members of the Company’s Board of Directors also agreed to a similar temporary reduction to their fees. In addition to the salary reductions, the Company also temporarily reduced certain employee benefits and implemented a new employee hiring freeze, during the three months ended June 30, 2020. The employee salary reductions and hiring restrictions were removed effective July 1, 2020 after the Company was able to secure additional capital as described in Note 8. The Company did not renew leases for its headquarters and temporary office spaces as additional means to reduce fixed costs and the Company intends to have all employees work from home for the foreseeable future to protect the health and safety of its workers. There can be no assurance that the Company will return to a typical office environment in the future, nor can the Company say what that office environment may look like. The Company also reduced and shifted marketing expenses and eliminated travel for the near-term future. These measures may not be sustainable and could prove detrimental long term. Therefore, management reviews these initial actions and other options in conjunction with the changing internal and external economic conditions on an ongoing basis. Liquidity The Company’s consolidated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69,594,172 as of September 30, 2020. For the nine months ended September 30, 2020, the Company had a net loss of $9,209,403. Between June and August 2020, the Company raised gross proceeds of $25,740,293 through its at-the-market offering program registered on its shelf registration statement filed with the Securities and Exchange Commission (see Note 8). The Company's cash balance as of September 30, 2020 was $30,617,921. With the cash on hand as of September 30, 2020, in addition to the PPP Loan (see Note 6), the Company expects to have sufficient cash reserves and financing sources available to cover expenses at least one ased on its current estimates of revenue and expenses for the next twelve months of operations.</t>
        </is>
      </c>
    </row>
    <row r="6">
      <c r="A6" s="4" t="inlineStr">
        <is>
          <t>Basis of Accounting, Policy [Policy Text Block]</t>
        </is>
      </c>
      <c r="B6" s="4" t="inlineStr">
        <is>
          <t>Basis of Presentation The accompanying consolidated balance sheet as of September 30, 2020, the consolidated statements of operations for the three and nine months ended September 30, 2020 and 2019, the consolidated statements of stockholders' equity for the three and nine months ended September 30, 2020 and 2019, and the consolidated statements of cash flows for the nine months ended September 30, 2020 and 2019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9 has been derived from the audited consolidated financial statements at that date but, in accordance with the rules and regulations of the SEC, does not include all of the information and notes required by GAAP for complete financial statements. Operating results for the three and nine months ended September 30, 2020 are not necessarily indicative of results that may be expected for the entire fiscal year. These unaudited consolidated financial statements should be read in conjunction with the consolidated financial statements and notes thereto for the fiscal year ended December 31, 2019 included in the Company's Annual Report on Form 10-K filed with the SEC on March 30, 2020.</t>
        </is>
      </c>
    </row>
    <row r="7">
      <c r="A7" s="4" t="inlineStr">
        <is>
          <t>Consolidation, Policy [Policy Text Block]</t>
        </is>
      </c>
      <c r="B7"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8">
      <c r="A8" s="4" t="inlineStr">
        <is>
          <t>Use of Estimates, Policy [Policy Text Block]</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September 30, 2020 financial statements, the Company identified the goodwill impairment disclosed in Note 3 as a material adverse effect on its results of operations and financial position in the first quarter of fiscal 2020 that was caused by COVID-19’s effect on economic conditions.</t>
        </is>
      </c>
    </row>
    <row r="9">
      <c r="A9" s="4" t="inlineStr">
        <is>
          <t>Cash and Cash Equivalents, Policy [Policy Text Block]</t>
        </is>
      </c>
      <c r="B9" s="4" t="inlineStr">
        <is>
          <t>Cash and Cash Equivalents The Company considers all highly liquid investments purchased with an original maturity of three months or less from the date of purchase to be cash equivalents.</t>
        </is>
      </c>
    </row>
    <row r="10">
      <c r="A10" s="4" t="inlineStr">
        <is>
          <t>Receivable [Policy Text Block]</t>
        </is>
      </c>
      <c r="B10" s="4" t="inlineStr">
        <is>
          <t>Accounts Receivable and Concentration of Credit RiskThe Company’s accounts receivable balance consists of net trade receivables and unbilled receivables. Trade receivables are customer obligations due under normal trade terms. Unbilled receivables represent amounts owed for work that has been performed, but not yet billed. The Company had trade receivables of $3,947,837 and unbilled receivables of $33,295 at September 30, 2020. The Company had trade receivables of $5,106,314 and unbilled receivables of $490,405 at December 31, 2019.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70,000 and $145,000 as of September 30, 2020 and December 31, 2019,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approximately 1% of revenue or less for the three and nine months ended September 30, 2020 and 2019.</t>
        </is>
      </c>
    </row>
    <row r="11">
      <c r="A11" s="4" t="inlineStr">
        <is>
          <t>Concentration Risk, Credit Risk, Policy [Policy Text Block]</t>
        </is>
      </c>
      <c r="B11" s="4" t="inlineStr">
        <is>
          <t>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one customer that accounted for 25% of total accounts receivable at September 30, 2020 and no customers that accounted for an aggregate of more than 10% of total accounts receivable at December 31, 2019. The Company had no customer that accounted for more than 10% of its revenue during the three months ended September 30, 2020 or 2019. The Company had no customer that accounted for more than 10% of its revenue during the nine months ended September 30, 2020 or 2019.</t>
        </is>
      </c>
    </row>
    <row r="12">
      <c r="A12" s="4" t="inlineStr">
        <is>
          <t>Property, Plant and Equipment, Policy [Policy Text Block]</t>
        </is>
      </c>
      <c r="B12" s="4" t="inlineStr">
        <is>
          <t xml:space="preserve">Property and Equipment Property and equipment are recorded at cost, or if acquired in a business combination, at the acquisition date fair value. Depreciation and amortization are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t>
        </is>
      </c>
    </row>
    <row r="13">
      <c r="A13" s="4" t="inlineStr">
        <is>
          <t>Goodwill and Intangible Assets, Goodwill, Policy [Policy Text Block]</t>
        </is>
      </c>
      <c r="B13" s="4" t="inlineStr">
        <is>
          <t xml:space="preserve">Goodwill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3.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September 30, 2020. In January 2017, the FASB issued ASU No. 2017-04, Intangibles—Goodwill and Other (Topic 350): Simplifying the Test for Goodwill Impairment (“ASU 2017-04”) . </t>
        </is>
      </c>
    </row>
    <row r="14">
      <c r="A14" s="4" t="inlineStr">
        <is>
          <t>Intangible Assets, Finite-Lived, Policy [Policy Text Block]</t>
        </is>
      </c>
      <c r="B14" s="4" t="inlineStr">
        <is>
          <t>Intangible Assets The Company acquired the majority of its intangible assets through its acquisitions of Ebyline, ZenContent and TapInfluence. The Company is amortizing the identifiable intangible assets over periods of 12 to 60 months. See Note 3 for further details.</t>
        </is>
      </c>
    </row>
    <row r="15">
      <c r="A15" s="4" t="inlineStr">
        <is>
          <t>Software Development Costs, Policy [Policy Text Block]</t>
        </is>
      </c>
      <c r="B15" s="4" t="inlineStr">
        <is>
          <t xml:space="preserve">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t>
        </is>
      </c>
    </row>
    <row r="16">
      <c r="A16" s="4" t="inlineStr">
        <is>
          <t>Lessee, Leases [Policy Text Block]</t>
        </is>
      </c>
      <c r="B16" s="4" t="inlineStr">
        <is>
          <t>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7">
      <c r="A17" s="4" t="inlineStr">
        <is>
          <t>Revenue [Policy Text Block]</t>
        </is>
      </c>
      <c r="B17" s="4" t="inlineStr">
        <is>
          <t>Revenue Recognition The Company historically generated revenue from five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subscription plan fees charged to users of the Company's platforms (“Other”). After the migration of the last customers from the Ebyline platform to IZEAx in December 2019, there is no longer any revenue generated from Legacy Workflow Fees and all such revenue is reported as Marketplace Spend Fees under the IZEAx platform.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one</t>
        </is>
      </c>
    </row>
    <row r="18">
      <c r="A18" s="4" t="inlineStr">
        <is>
          <t>Advertising Cost [Policy Text Block]</t>
        </is>
      </c>
      <c r="B18" s="4" t="inlineStr">
        <is>
          <t>Advertising CostsAdvertising costs are charged to expense as they are incurred, including payments to content creators to promote the Company. Advertising costs charged to operations for the three months ended September 30, 2020 and 2019 were approximately $173,000 and $233,000, respectively. Advertising costs charged to operations for the nine months ended September 30, 2020 and 2019 were approximately $419,000 and $460,000, respectively. Advertising costs are included in sales and marketing expense in the accompanying consolidated statements of operations.</t>
        </is>
      </c>
    </row>
    <row r="19">
      <c r="A19" s="4" t="inlineStr">
        <is>
          <t>Income Tax, Policy [Policy Text Block]</t>
        </is>
      </c>
      <c r="B19" s="4" t="inlineStr">
        <is>
          <t>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through 2019.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PP loans that are forgivable in certain situations to promote continued employment, as well as Economic Injury Disaster Loans to provide liquidity to small businesses harmed by COVID-19. The Company has not yet deferred any payroll taxes or claimed any other tax benefits provided by the CARES Act, but it is currently examining any changes in final regulations to determine if there will be any impact on its business and tax positions.</t>
        </is>
      </c>
    </row>
    <row r="20">
      <c r="A20" s="4" t="inlineStr">
        <is>
          <t>Fair Value of Financial Instruments, Policy [Policy Text Block]</t>
        </is>
      </c>
      <c r="B20"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included its right-of-use liability as of December 31, 2019.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Unless otherwise disclosed, the fair values of the Company’s long-term debt obligations approximate their carrying value based upon current rates available to the Company.</t>
        </is>
      </c>
    </row>
    <row r="21">
      <c r="A21" s="4" t="inlineStr">
        <is>
          <t>Share-based Payment Arrangement [Policy Text Block]</t>
        </is>
      </c>
      <c r="B21" s="4" t="inlineStr">
        <is>
          <t>Stock-Based Compensation Stock-based compensation cost related to stock options granted under the 2011 Equity Incentive Plan and the 2011 B Equity Incentive Plan (together, the “2011 Equity Incentive Plans”) (see Note 8)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closing stock price of its common stock on the date of the grant as the associated fair value of its common stock. For issuances after June 2019, the Company estimates the volatility of its common stock at the date of grant based on the volatility of its stock during the period. For issuances prior to June 30, 2019, the Company estimated the volatility of its common stock at the date of grant based on the volatility of comparable peer companies that were publicly traded and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hree and nine months ended September 30, 2020 and 2019: Three Months Ended Nine Months Ended 2011 Equity Incentive Plans Assumptions September 30, September 30, September 30, September 30, Expected term 6 years 6 years 6 years 6 years Weighted average volatility 116.64% 106.80% 108.56% 85.03% Weighted average risk-free interest rate 0.42% 1.48% 0.46% 1.92% Expected dividends — — — — Weighted average expected forfeiture rate 8.79% 6.29% 8.64% 6.16%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which vest over future periods. The value of shares is recorded as the fair value of the stock or units upon the issuance date and is expensed on a straight-line basis over the vesting period. See Note 8 for additional information related to these shares.</t>
        </is>
      </c>
    </row>
    <row r="22">
      <c r="A22" s="4" t="inlineStr">
        <is>
          <t>New Accounting Pronouncements, Policy [Policy Text Block]</t>
        </is>
      </c>
      <c r="B22" s="4" t="inlineStr">
        <is>
          <t>Recently Issued Accounting Pronouncements Recently Adopted Accounting Pronouncements Fair Value Measurements: In August 2018, the Financial Accounting Standards Board (“FASB”) issued ASU No. 2018-13, Fair Value Measurement (Topic 820): Disclosure Framework—Changes to the Disclosure Requirements for Fair Value Measurement (“ASU 2018-13”) . The new guidance amends the disclosure requirements for recurring and nonrecurring fair value measurements by removing, modifying, and adding certain disclosures on fair value measurements in ASC 820. The amendments on changes to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fair valued its right-of-use liability outstanding at December 31, 2019 as a Level 3. The adoption of ASU 2018-13 on January 1, 2020 was not material to the Company’s consolidated financial statements. Collaborative Arrangements : In November 2018, the FASB issued ASU No. 2018-18, Collaborative Arrangements (Topic 808): Clarifying the interaction between Topic 808 and Topic 606 (“ASU 2018-18”). The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The amendments should be applied retrospectively to the date of initial application of ASC 606. An entity may elect to apply the practical expedient for contract modifications that is permitted for entities using the modified retrospective transition method in ASC 606. The Company adopted ASU 2018-18 on January 1, 2020 and applied the amendments only to contracts that were not completed as of such date. The adoption of ASU 2018-18 was not material to the Company’s consolidated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n its consolidated financial statements and related disclosures. Investments - Equity Securities: In January 2020, the FASB issued ASU No. 2020-01, Investments - Equity Securities (Topic 321), Investments - Equity Method and Joint Ventures (Topic 323), and Derivatives and Hedging (Topic 815): Clarifying the Interactions between Topic 321, 323 and Topic 815 (“ASU 2020-01”) to clarify the scope and interaction between these standards for equity securities, equity method and certain derivatives. ASU 2020-01 is effective for fiscal years, and interim periods within those fiscal years, beginning after December 15, 2020, with early adoption permitted. The Company is currently evaluating the impact on its consolidated financial statements and related disclosures. Reference Rate Reform: In March 2020, the FASB issued ASU No. 2020-04, Reference Rate Reform (Topic 848): Facilitation of the Effects of Reference Rate Reform on Financial Reporting (“ASU 2020-04”) . ASU 2020-04 provides optional guidance for a limited time to ease the potential burden in accounting for reference rate reform. It also provides optional expedients and exceptions for applying U.S. GAAP to contracts, hedging relationships and other transactions affected by reference rate reform if certain criteria are met. ASU 2020-04 applies on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The Company believes this guidance will not have a material impact on its financial statements. Convertible Instruments: In August 2020, the FASB issued ASU 2020-06, Accounting for Convertible Instruments and Contracts in an Entity’s Own Equity (“ASU 2020-06”). ASU 2020-06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Property Plant And Equipment [Table Text Block]</t>
        </is>
      </c>
      <c r="B4" s="4" t="inlineStr">
        <is>
          <t>Depreciation and amortization are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hree and nine months ended September 30, 2020 and 2019: Three Months Ended Nine Months Ended 2011 Equity Incentive Plans Assumptions September 30, September 30, September 30, September 30, Expected term 6 years 6 years 6 years 6 years Weighted average volatility 116.64% 106.80% 108.56% 85.03% Weighted average risk-free interest rate 0.42% 1.48% 0.46% 1.92% Expected dividends — — — — Weighted average expected forfeiture rate 8.79% 6.29% 8.64% 6.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and equipment consist of the following: September 30, 2020 December 31, 2019 Furniture and fixtures $ 221,905 $ 298,205 Office equipment 66,816 86,884 Computer equipment 511,854 455,008 Leasehold improvements — 338,018 Total 800,575 1,178,115 Less accumulated depreciation and amortization (539,581) (868,335) Property and equipment, net $ 260,994 $ 309,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0</t>
        </is>
      </c>
      <c r="C1" s="2" t="inlineStr">
        <is>
          <t>Dec. 31, 2019</t>
        </is>
      </c>
    </row>
    <row r="2">
      <c r="A2" s="3" t="inlineStr">
        <is>
          <t>Assets, Current [Abstract]</t>
        </is>
      </c>
    </row>
    <row r="3">
      <c r="A3" s="4" t="inlineStr">
        <is>
          <t>Cash and cash equivalents</t>
        </is>
      </c>
      <c r="B3" s="6" t="n">
        <v>30617921</v>
      </c>
      <c r="C3" s="6" t="n">
        <v>5884629</v>
      </c>
    </row>
    <row r="4">
      <c r="A4" s="4" t="inlineStr">
        <is>
          <t>Accounts receivable, net</t>
        </is>
      </c>
      <c r="B4" s="5" t="n">
        <v>3981132</v>
      </c>
      <c r="C4" s="5" t="n">
        <v>5596719</v>
      </c>
    </row>
    <row r="5">
      <c r="A5" s="4" t="inlineStr">
        <is>
          <t>Prepaid expenses</t>
        </is>
      </c>
      <c r="B5" s="5" t="n">
        <v>385128</v>
      </c>
      <c r="C5" s="5" t="n">
        <v>400181</v>
      </c>
    </row>
    <row r="6">
      <c r="A6" s="4" t="inlineStr">
        <is>
          <t>Other current assets</t>
        </is>
      </c>
      <c r="B6" s="5" t="n">
        <v>140291</v>
      </c>
      <c r="C6" s="5" t="n">
        <v>153031</v>
      </c>
    </row>
    <row r="7">
      <c r="A7" s="4" t="inlineStr">
        <is>
          <t>Total current assets</t>
        </is>
      </c>
      <c r="B7" s="5" t="n">
        <v>35124472</v>
      </c>
      <c r="C7" s="5" t="n">
        <v>12034560</v>
      </c>
    </row>
    <row r="8">
      <c r="A8" s="4" t="inlineStr">
        <is>
          <t>Property and equipment, net</t>
        </is>
      </c>
      <c r="B8" s="5" t="n">
        <v>260994</v>
      </c>
      <c r="C8" s="5" t="n">
        <v>309780</v>
      </c>
    </row>
    <row r="9">
      <c r="A9" s="4" t="inlineStr">
        <is>
          <t>Goodwill</t>
        </is>
      </c>
      <c r="B9" s="5" t="n">
        <v>4016722</v>
      </c>
      <c r="C9" s="5" t="n">
        <v>8316722</v>
      </c>
    </row>
    <row r="10">
      <c r="A10" s="4" t="inlineStr">
        <is>
          <t>Intangible assets, net</t>
        </is>
      </c>
      <c r="B10" s="5" t="n">
        <v>768879</v>
      </c>
      <c r="C10" s="5" t="n">
        <v>1611516</v>
      </c>
    </row>
    <row r="11">
      <c r="A11" s="4" t="inlineStr">
        <is>
          <t>Software development costs, net</t>
        </is>
      </c>
      <c r="B11" s="5" t="n">
        <v>1480288</v>
      </c>
      <c r="C11" s="5" t="n">
        <v>1519980</v>
      </c>
    </row>
    <row r="12">
      <c r="A12" s="4" t="inlineStr">
        <is>
          <t>Security deposits</t>
        </is>
      </c>
      <c r="B12" s="5" t="n">
        <v>0</v>
      </c>
      <c r="C12" s="5" t="n">
        <v>151803</v>
      </c>
    </row>
    <row r="13">
      <c r="A13" s="4" t="inlineStr">
        <is>
          <t>Total assets</t>
        </is>
      </c>
      <c r="B13" s="5" t="n">
        <v>41651355</v>
      </c>
      <c r="C13" s="5" t="n">
        <v>23944361</v>
      </c>
    </row>
    <row r="14">
      <c r="A14" s="3" t="inlineStr">
        <is>
          <t>Liabilities, Current [Abstract]</t>
        </is>
      </c>
    </row>
    <row r="15">
      <c r="A15" s="4" t="inlineStr">
        <is>
          <t>Accounts payable</t>
        </is>
      </c>
      <c r="B15" s="5" t="n">
        <v>1333281</v>
      </c>
      <c r="C15" s="5" t="n">
        <v>2252536</v>
      </c>
    </row>
    <row r="16">
      <c r="A16" s="4" t="inlineStr">
        <is>
          <t>Accrued expenses</t>
        </is>
      </c>
      <c r="B16" s="5" t="n">
        <v>1267553</v>
      </c>
      <c r="C16" s="5" t="n">
        <v>1377556</v>
      </c>
    </row>
    <row r="17">
      <c r="A17" s="4" t="inlineStr">
        <is>
          <t>Contract liabilities</t>
        </is>
      </c>
      <c r="B17" s="5" t="n">
        <v>7028687</v>
      </c>
      <c r="C17" s="5" t="n">
        <v>6466766</v>
      </c>
    </row>
    <row r="18">
      <c r="A18" s="4" t="inlineStr">
        <is>
          <t>Current portion of notes payable</t>
        </is>
      </c>
      <c r="B18" s="5" t="n">
        <v>1157103</v>
      </c>
      <c r="C18" s="5" t="n">
        <v>0</v>
      </c>
    </row>
    <row r="19">
      <c r="A19" s="4" t="inlineStr">
        <is>
          <t>Right-of-use liability</t>
        </is>
      </c>
      <c r="B19" s="5" t="n">
        <v>0</v>
      </c>
      <c r="C19" s="5" t="n">
        <v>83807</v>
      </c>
    </row>
    <row r="20">
      <c r="A20" s="4" t="inlineStr">
        <is>
          <t>Total current liabilities</t>
        </is>
      </c>
      <c r="B20" s="5" t="n">
        <v>10786624</v>
      </c>
      <c r="C20" s="5" t="n">
        <v>10180665</v>
      </c>
    </row>
    <row r="21">
      <c r="A21" s="4" t="inlineStr">
        <is>
          <t>Finance obligation, less current portion</t>
        </is>
      </c>
      <c r="B21" s="5" t="n">
        <v>65604</v>
      </c>
      <c r="C21" s="5" t="n">
        <v>45673</v>
      </c>
    </row>
    <row r="22">
      <c r="A22" s="4" t="inlineStr">
        <is>
          <t>Liabilities</t>
        </is>
      </c>
      <c r="B22" s="5" t="n">
        <v>11630320</v>
      </c>
      <c r="C22" s="5" t="n">
        <v>10226338</v>
      </c>
    </row>
    <row r="23">
      <c r="A23" s="4" t="inlineStr">
        <is>
          <t>Notes payable, less current portion</t>
        </is>
      </c>
      <c r="B23" s="5" t="n">
        <v>778092</v>
      </c>
      <c r="C23" s="5" t="n">
        <v>0</v>
      </c>
    </row>
    <row r="24">
      <c r="A24" s="4" t="inlineStr">
        <is>
          <t>Commitments and Contingencies</t>
        </is>
      </c>
      <c r="B24" s="5" t="n">
        <v>0</v>
      </c>
      <c r="C24" s="5" t="n">
        <v>0</v>
      </c>
    </row>
    <row r="25">
      <c r="A25" s="3" t="inlineStr">
        <is>
          <t>Stockholders' Equity Attributable to Parent [Abstract]</t>
        </is>
      </c>
    </row>
    <row r="26">
      <c r="A26" s="4" t="inlineStr">
        <is>
          <t>Preferred stock; $.0001 par value; 10,000,000 shares authorized; no shares issued and outstanding</t>
        </is>
      </c>
      <c r="B26" s="5" t="n">
        <v>0</v>
      </c>
      <c r="C26" s="5" t="n">
        <v>0</v>
      </c>
    </row>
    <row r="27">
      <c r="A27" s="4" t="inlineStr">
        <is>
          <t>Common stock; $.0001 par value; 200,000,000 shares authorized; 48,331,379 and 34,634,172, respectively, issued and outstanding</t>
        </is>
      </c>
      <c r="B27" s="5" t="n">
        <v>4833</v>
      </c>
      <c r="C27" s="5" t="n">
        <v>3464</v>
      </c>
    </row>
    <row r="28">
      <c r="A28" s="4" t="inlineStr">
        <is>
          <t>Additional paid-in capital</t>
        </is>
      </c>
      <c r="B28" s="5" t="n">
        <v>99610374</v>
      </c>
      <c r="C28" s="5" t="n">
        <v>74099328</v>
      </c>
    </row>
    <row r="29">
      <c r="A29" s="4" t="inlineStr">
        <is>
          <t>Accumulated deficit</t>
        </is>
      </c>
      <c r="B29" s="5" t="n">
        <v>-69594172</v>
      </c>
      <c r="C29" s="5" t="n">
        <v>-60384769</v>
      </c>
    </row>
    <row r="30">
      <c r="A30" s="4" t="inlineStr">
        <is>
          <t>Total stockholders’ equity</t>
        </is>
      </c>
      <c r="B30" s="5" t="n">
        <v>30021035</v>
      </c>
      <c r="C30" s="5" t="n">
        <v>13718023</v>
      </c>
    </row>
    <row r="31">
      <c r="A31" s="4" t="inlineStr">
        <is>
          <t>Total liabilities and stockholders’ equity</t>
        </is>
      </c>
      <c r="B31" s="6" t="n">
        <v>41651355</v>
      </c>
      <c r="C31" s="6" t="n">
        <v>2394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 [Table Text Block]</t>
        </is>
      </c>
      <c r="B4" s="4" t="inlineStr">
        <is>
          <t xml:space="preserve">The identifiable intangible assets, other than Goodwill, consists of the following assets: September 30, 2020 December 31, 2019 Useful Life (in years) Balance Accumulated Amortization Balance Accumulated Amortization Content provider networks $ 160,000 $ 160,000 $ 160,000 $ 160,000 2 Trade names 87,000 87,000 87,000 87,000 1 Developed technology 820,000 781,667 820,000 622,167 5 Self-service content customers 2,810,000 2,087,778 2,810,000 1,437,778 3 Managed content customers 2,140,000 2,140,000 2,140,000 2,140,000 3 Domains 166,469 158,145 166,469 133,175 5 Embedded non-compete provision 28,000 28,000 28,000 19,833 2 Total $ 6,211,469 $ 5,442,590 $ 6,211,469 $ 4,599,953 Total identifiable intangible assets from the Company’s acquisitions and other acquired assets net of accumulated amortization thereon consists of the following: September 30, 2020 December 31, 2019 Ebyline Intangible Assets $ 2,370,000 $ 2,370,000 ZenContent Intangible Assets 722,000 722,000 Domains 166,469 166,469 TapInfluence Intangible Assets 2,953,000 2,953,000 Total $ 6,211,469 $ 6,211,469 Less accumulated amortization (5,442,590) (4,599,953) Intangible assets, net $ 768,879 $ 1,611,516 </t>
        </is>
      </c>
    </row>
    <row r="5">
      <c r="A5" s="4" t="inlineStr">
        <is>
          <t>Schedule of Finite-Lived Intangible Assets, Future Amortization Expense [Table Text Block]</t>
        </is>
      </c>
      <c r="B5" s="4" t="inlineStr">
        <is>
          <t xml:space="preserve">As of September 30, 2020, future estimated amortization expense related to identifiable intangible assets is set forth in the following schedule: Intangible Asset Remainder of 2020 $ 236,490 2021 532,389 Total $ 768,879 </t>
        </is>
      </c>
    </row>
    <row r="6">
      <c r="A6" s="4" t="inlineStr">
        <is>
          <t>Schedule of Goodwill [Table Text Block]</t>
        </is>
      </c>
      <c r="B6" s="4" t="inlineStr">
        <is>
          <t xml:space="preserve">The Company’s goodwill balance changed as follows: Amount Balance on December 31, 2019 $ 8,316,722 Acquisitions, impairments or other changes during 2020 (4,300,000) Balance on September 30, 2020 $ 4,016,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9 Months Ended</t>
        </is>
      </c>
    </row>
    <row r="2">
      <c r="B2" s="2" t="inlineStr">
        <is>
          <t>Sep. 30, 2020</t>
        </is>
      </c>
    </row>
    <row r="3">
      <c r="A3" s="3" t="inlineStr">
        <is>
          <t>Finite-Lived Intangible Assets [Line Items]</t>
        </is>
      </c>
    </row>
    <row r="4">
      <c r="A4" s="4" t="inlineStr">
        <is>
          <t>Schedule of Finite-Lived Intangible Assets [Table Text Block]</t>
        </is>
      </c>
      <c r="B4" s="4" t="inlineStr">
        <is>
          <t xml:space="preserve">The identifiable intangible assets, other than Goodwill, consists of the following assets: September 30, 2020 December 31, 2019 Useful Life (in years) Balance Accumulated Amortization Balance Accumulated Amortization Content provider networks $ 160,000 $ 160,000 $ 160,000 $ 160,000 2 Trade names 87,000 87,000 87,000 87,000 1 Developed technology 820,000 781,667 820,000 622,167 5 Self-service content customers 2,810,000 2,087,778 2,810,000 1,437,778 3 Managed content customers 2,140,000 2,140,000 2,140,000 2,140,000 3 Domains 166,469 158,145 166,469 133,175 5 Embedded non-compete provision 28,000 28,000 28,000 19,833 2 Total $ 6,211,469 $ 5,442,590 $ 6,211,469 $ 4,599,953 Total identifiable intangible assets from the Company’s acquisitions and other acquired assets net of accumulated amortization thereon consists of the following: September 30, 2020 December 31, 2019 Ebyline Intangible Assets $ 2,370,000 $ 2,370,000 ZenContent Intangible Assets 722,000 722,000 Domains 166,469 166,469 TapInfluence Intangible Assets 2,953,000 2,953,000 Total $ 6,211,469 $ 6,211,469 Less accumulated amortization (5,442,590) (4,599,953) Intangible assets, net $ 768,879 $ 1,611,516 </t>
        </is>
      </c>
    </row>
    <row r="5">
      <c r="A5" s="4" t="inlineStr">
        <is>
          <t>Schedule of Finite-Lived Intangible Assets, Future Amortization Expense [Table Text Block]</t>
        </is>
      </c>
      <c r="B5" s="4" t="inlineStr">
        <is>
          <t xml:space="preserve">As of September 30, 2020, future estimated amortization expense related to identifiable intangible assets is set forth in the following schedule: Intangible Asset Remainder of 2020 $ 236,490 2021 532,389 Total $ 768,879 </t>
        </is>
      </c>
    </row>
    <row r="6">
      <c r="A6" s="4" t="inlineStr">
        <is>
          <t>Software Development [Member]</t>
        </is>
      </c>
    </row>
    <row r="7">
      <c r="A7" s="3" t="inlineStr">
        <is>
          <t>Finite-Lived Intangible Assets [Line Items]</t>
        </is>
      </c>
    </row>
    <row r="8">
      <c r="A8" s="4" t="inlineStr">
        <is>
          <t>Schedule of Finite-Lived Intangible Assets [Table Text Block]</t>
        </is>
      </c>
      <c r="B8" s="4" t="inlineStr">
        <is>
          <t xml:space="preserve">Software development costs consists of the following: September 30, 2020 December 31, 2019 Software development costs $ 2,939,052 $ 2,673,017 Less accumulated amortization (1,458,764) (1,153,037) Software development costs, net $ 1,480,288 $ 1,519,980 </t>
        </is>
      </c>
    </row>
    <row r="9">
      <c r="A9" s="4" t="inlineStr">
        <is>
          <t>Schedule of Finite-Lived Intangible Assets, Future Amortization Expense [Table Text Block]</t>
        </is>
      </c>
      <c r="B9" s="4" t="inlineStr">
        <is>
          <t xml:space="preserve">As of September 30, 2020, future estimated amortization expense related to software development costs is set forth in the following schedule: Software Development Amortization Expense Remainder of 2020 $ 98,961 2021 436,289 2022 380,922 2023 340,134 2024 158,213 Thereafter 65,769 Total $ 1,480,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 [Table Text Block]</t>
        </is>
      </c>
      <c r="B4" s="4" t="inlineStr">
        <is>
          <t xml:space="preserve">Accrued expenses consist of the following: September 30, 2020 December 31, 2019 Accrued payroll liabilities $ 1,031,266 $ 1,202,765 Accrued taxes 153,823 117,698 Current portion of finance obligation 28,603 26,837 Accrued other 53,861 30,256 Total accrued expenses $ 1,267,553 $ 1,377,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Compensation Arrangement by Share-based Payment Award [Line Items]</t>
        </is>
      </c>
    </row>
    <row r="4">
      <c r="A4" s="4" t="inlineStr">
        <is>
          <t>Nonvested Restricted Stock Shares Activity [Table Text Block]</t>
        </is>
      </c>
      <c r="B4" s="4" t="inlineStr">
        <is>
          <t>The following table contains summarized information about restricted stock issued during the year ended December 31, 2019 and the nine months ended September 30, 2020: Restricted Stock Common Shares Weighted Average Weighted Average Nonvested at December 31, 2018 57,984 $ 3.70 1.4 Granted 120,512 1.60 Vested (139,157) 2.24 Forfeited (8,057) 3.18 Nonvested at December 31, 2019 31,282 $ 2.15 1.9 Granted 390,625 0.32 Vested (307,934) 0.70 Forfeited — Nonvested at September 30, 2020 113,973 $ 0.61 0.4</t>
        </is>
      </c>
    </row>
    <row r="5">
      <c r="A5" s="4" t="inlineStr">
        <is>
          <t>Schedule of Nonvested Restricted Stock Units Activity [Table Text Block]</t>
        </is>
      </c>
      <c r="B5" s="4" t="inlineStr">
        <is>
          <t>The following table contains summarized information about restricted stock units during the year ended December 31, 2019 and the nine months ended September 30, 2020: Restricted Stock Units Common Shares Weighted Average Weighted Average Nonvested at December 31, 2018 160,000 $ 1.04 1.0 Granted 410,437 0.40 Vested (149,290) 0.79 Forfeited (54,335) 1.04 Nonvested at December 31, 2019 366,812 $ 0.42 3.2 Granted 823,239 0.29 Vested (121,067) 0.74 Forfeited (80,000) 0.28 Nonvested at September 30, 2020 988,984 $ 0.33 1.4</t>
        </is>
      </c>
    </row>
    <row r="6">
      <c r="A6" s="4" t="inlineStr">
        <is>
          <t>Share-based Payment Arrangement, Option, Activity [Table Text Block]</t>
        </is>
      </c>
      <c r="B6" s="4" t="inlineStr">
        <is>
          <t>A summary of option activity under the 2011 Equity Incentive Plans during the year ended December 31, 2019 and the nine months ended September 30, 2020, is presented below: Options Outstanding Common Shares Weighted Average Weighted Average Outstanding at December 31, 2018 1,040,477 $ 5.23 6.5 Granted 586,552 0.67 Expired (147,313) 7.59 Forfeited (121,879) 2.70 Outstanding at December 31, 2019 1,357,837 $ 3.24 7.2 Granted 410,215 0.69 Exercised (369) 1.00 Expired — — Forfeited (35,190) 4.48 Outstanding at September 30, 2020 1,732,493 $ 2.61 7.2 Exercisable at September 30, 2020 935,280 $ 4.08 5.7</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hree and nine months ended September 30, 2020 and 2019: Three Months Ended Nine Months Ended 2011 Equity Incentive Plans Assumptions September 30, September 30, September 30, September 30, Expected term 6 years 6 years 6 years 6 years Weighted average volatility 116.64% 106.80% 108.56% 85.03% Weighted average risk-free interest rate 0.42% 1.48% 0.46% 1.92% Expected dividends — — — — Weighted average expected forfeiture rate 8.79% 6.29% 8.64% 6.16%</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the employee stock purchase plan issuances during the three and nine months ended September 30, 2020 and 2019 was recorded in the Company’s consolidated statements of operations as follows: Three Months Ended Nine Months Ended September 30, September 30, September 30, September 30, Cost of revenue $ 9,709 $ 2,737 $ 24,278 $ 7,777 Sales and marketing 3,324 6,187 42,967 18,121 General and administrative 95,535 170,942 289,601 472,173 Total stock-based compensation $ 108,568 $ 179,866 $ 356,846 $ 498,071 </t>
        </is>
      </c>
    </row>
    <row r="9">
      <c r="A9" s="4" t="inlineStr">
        <is>
          <t>Equity Incentive 2011 Plan [Member]</t>
        </is>
      </c>
    </row>
    <row r="10">
      <c r="A10" s="3" t="inlineStr">
        <is>
          <t>Share-based Compensation Arrangement by Share-based Payment Award [Line Items]</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during the nine months ended September 30, 2020 and 2019: Period Ended Total Stock Weighted-Average Exercise Price Weighted-Average Expected Term Weighted-Average Volatility Weighted-Average Risk-Free Interest Rate Weighted-Average September 30, 2019 583,552 $0.68 6 years 85.03% 1.92% $0.44 September 30, 2020 410,215 $0.69 6 years 108.56% 0.46% $0.56</t>
        </is>
      </c>
    </row>
    <row r="12">
      <c r="A12" s="4" t="inlineStr">
        <is>
          <t>Stock options</t>
        </is>
      </c>
    </row>
    <row r="13">
      <c r="A13" s="3" t="inlineStr">
        <is>
          <t>Share-based Compensation Arrangement by Share-based Payment Award [Line Items]</t>
        </is>
      </c>
    </row>
    <row r="14">
      <c r="A14" s="4" t="inlineStr">
        <is>
          <t>Schedule of Nonvested Share Activity [Table Text Block]</t>
        </is>
      </c>
      <c r="B14" s="4" t="inlineStr">
        <is>
          <t>A summary of the nonvested stock option activity under the 2011 Equity Incentive Plans during the year ended December 31, 2019 and the nine months ended September 30, 2020, is presented below: Nonvested Options Common Shares Weighted Average Weighted Average Nonvested at December 31, 2018 300,510 $ 0.80 2.4 Granted 586,552 0.40 Vested (197,202) 1.44 Forfeited (89,081) 0.80 Nonvested at December 31, 2019 600,779 $ 0.64 3.0 Granted 410,215 0.56 Vested (202,778) 0.72 Forfeited (11,003) 0.96 Nonvested at September 30, 2020 797,213 $ 0.56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254,800) $ (1,173,035) $ (9,209,403) $ (4,996,001) Weighted average shares outstanding - basic and diluted 45,772,638 32,421,043 38,879,218 22,506,929 Basic and diluted loss per common share $ (0.03) $ (0.04) $ (0.24) $ (0.22)</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Nine Months Ended September 30, September 30, September 30, September 30, Stock options 1,611,459 1,300,905 1,505,320 1,167,205 Restricted stock units 1,030,559 360,059 971,326 231,602 Restricted stock 180,843 93,636 283,287 110,861 Warrants — 17,500 8,704 93,030 Total excluded shares 2,822,861 1,772,100 2,768,637 1,602,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illustrates the Company’s revenue by product service type: Three Months Ended Nine Months Ended September 30, September 30, September 30, September 30, Managed Services Revenue $ 3,513,806 $ 3,558,109 $ 10,129,210 $ 10,416,912 Legacy Workflow Fees — 44,170 — 135,791 Marketplace Spend Fees 120,630 266,037 482,817 955,328 License Fees 358,879 505,634 1,184,423 1,545,222 Other Fees 42,805 37,136 138,377 75,453 SaaS Services Revenue 522,314 852,977 1,805,617 2,711,794 Total Revenue $ 4,036,120 $ 4,411,086 $ 11,934,827 $ 13,128,706 The following table provides the Company’s revenues as determined by the country of domicile: Three Months Ended Nine Months Ended September 30, September 30, September 30, September 30, United States $ 3,666,860 $ 4,089,532 $ 11,313,653 $ 11,873,948 Canada 369,260 321,554 621,174 1,254,758 Total $ 4,036,120 $ 4,411,086 $ 11,934,827 $ 13,128,706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September 30, December 31, 2019 Accounts receivable, net $ 3,981,132 $ 5,596,719 Contract liabilities (unearned revenue) $ 7,028,687 $ 6,466,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and Summary of Significant Accounting Policies - Liquidity and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ignificant Accounting Policies [Line Items]</t>
        </is>
      </c>
    </row>
    <row r="4">
      <c r="A4" s="4" t="inlineStr">
        <is>
          <t>Wage reduction due to pandemic, percentage</t>
        </is>
      </c>
      <c r="D4" s="4" t="inlineStr">
        <is>
          <t>20.00%</t>
        </is>
      </c>
    </row>
    <row r="5">
      <c r="A5" s="4" t="inlineStr">
        <is>
          <t>Accumulated deficit</t>
        </is>
      </c>
      <c r="B5" s="6" t="n">
        <v>-69594172</v>
      </c>
      <c r="D5" s="6" t="n">
        <v>-69594172</v>
      </c>
      <c r="F5" s="6" t="n">
        <v>-60384769</v>
      </c>
    </row>
    <row r="6">
      <c r="A6" s="4" t="inlineStr">
        <is>
          <t>Net loss</t>
        </is>
      </c>
      <c r="B6" s="5" t="n">
        <v>-1254800</v>
      </c>
      <c r="C6" s="6" t="n">
        <v>-1173035</v>
      </c>
      <c r="D6" s="5" t="n">
        <v>-9209403</v>
      </c>
      <c r="E6" s="6" t="n">
        <v>-4996001</v>
      </c>
    </row>
    <row r="7">
      <c r="A7" s="4" t="inlineStr">
        <is>
          <t>Cash and cash equivalents</t>
        </is>
      </c>
      <c r="B7" s="6" t="n">
        <v>30617921</v>
      </c>
      <c r="D7" s="6" t="n">
        <v>30617921</v>
      </c>
      <c r="F7" s="6" t="n">
        <v>5884629</v>
      </c>
    </row>
    <row r="8">
      <c r="A8" s="4" t="inlineStr">
        <is>
          <t>Period which cash reserves and financing sources are expected to be available to cover expenses</t>
        </is>
      </c>
      <c r="D8" s="4" t="inlineStr">
        <is>
          <t>1 year</t>
        </is>
      </c>
    </row>
    <row r="9">
      <c r="A9" s="4" t="inlineStr">
        <is>
          <t>At the Market (ATM) Offering [Member]</t>
        </is>
      </c>
    </row>
    <row r="10">
      <c r="A10" s="3" t="inlineStr">
        <is>
          <t>Significant Accounting Policies [Line Items]</t>
        </is>
      </c>
    </row>
    <row r="11">
      <c r="A11" s="4" t="inlineStr">
        <is>
          <t>Proceeds from issuance or sale of equity</t>
        </is>
      </c>
      <c r="D11" s="6" t="n">
        <v>25740293</v>
      </c>
    </row>
    <row r="12">
      <c r="A12" s="4" t="inlineStr">
        <is>
          <t>Chief Executive Officer and Chief Operating Officer [Member]</t>
        </is>
      </c>
    </row>
    <row r="13">
      <c r="A13" s="3" t="inlineStr">
        <is>
          <t>Significant Accounting Policies [Line Items]</t>
        </is>
      </c>
    </row>
    <row r="14">
      <c r="A14" s="4" t="inlineStr">
        <is>
          <t>Wage reduction due to pandemic, percentage</t>
        </is>
      </c>
      <c r="D14" s="4" t="inlineStr">
        <is>
          <t>2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any and Summary of Significant Accounting Policies - Accounts Receivable and Concentration of Credit Risk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Concentration Risk [Line Items]</t>
        </is>
      </c>
    </row>
    <row r="4">
      <c r="A4" s="4" t="inlineStr">
        <is>
          <t>Accounts receivable, before allowance for credit loss</t>
        </is>
      </c>
      <c r="B4" s="6" t="n">
        <v>3947837</v>
      </c>
      <c r="D4" s="6" t="n">
        <v>5106314</v>
      </c>
    </row>
    <row r="5">
      <c r="A5" s="4" t="inlineStr">
        <is>
          <t>Unbilled receivables</t>
        </is>
      </c>
      <c r="B5" s="5" t="n">
        <v>33295</v>
      </c>
      <c r="D5" s="5" t="n">
        <v>490405</v>
      </c>
    </row>
    <row r="6">
      <c r="A6" s="4" t="inlineStr">
        <is>
          <t>Allowance for doubtful accounts receivable</t>
        </is>
      </c>
      <c r="B6" s="6" t="n">
        <v>170000</v>
      </c>
      <c r="D6" s="6" t="n">
        <v>145000</v>
      </c>
    </row>
    <row r="7">
      <c r="A7" s="4" t="inlineStr">
        <is>
          <t>Bad debt expense percentage of revenues (percentage)</t>
        </is>
      </c>
      <c r="B7" s="4" t="inlineStr">
        <is>
          <t>1.00%</t>
        </is>
      </c>
      <c r="C7" s="4" t="inlineStr">
        <is>
          <t>1.00%</t>
        </is>
      </c>
    </row>
    <row r="8">
      <c r="A8" s="4" t="inlineStr">
        <is>
          <t>Accounts Receivable [Member]</t>
        </is>
      </c>
    </row>
    <row r="9">
      <c r="A9" s="3" t="inlineStr">
        <is>
          <t>Concentration Risk [Line Items]</t>
        </is>
      </c>
    </row>
    <row r="10">
      <c r="A10" s="4" t="inlineStr">
        <is>
          <t>Concentration risk, customer</t>
        </is>
      </c>
      <c r="B10" s="4" t="inlineStr">
        <is>
          <t>one</t>
        </is>
      </c>
      <c r="D10" s="4" t="inlineStr">
        <is>
          <t>no</t>
        </is>
      </c>
    </row>
    <row r="11">
      <c r="A11" s="4" t="inlineStr">
        <is>
          <t>Revenue, major customer (percentage)</t>
        </is>
      </c>
      <c r="B11" s="4" t="inlineStr">
        <is>
          <t>25.00%</t>
        </is>
      </c>
    </row>
    <row r="12">
      <c r="A12" s="4" t="inlineStr">
        <is>
          <t>Revenue from Contract with Customer Benchmark [Member]</t>
        </is>
      </c>
    </row>
    <row r="13">
      <c r="A13" s="3" t="inlineStr">
        <is>
          <t>Concentration Risk [Line Items]</t>
        </is>
      </c>
    </row>
    <row r="14">
      <c r="A14" s="4" t="inlineStr">
        <is>
          <t>Concentration risk, customer</t>
        </is>
      </c>
      <c r="C14" s="4" t="inlineStr">
        <is>
          <t>no</t>
        </is>
      </c>
    </row>
    <row r="15">
      <c r="A15" s="4" t="inlineStr">
        <is>
          <t>Revenue, major customer (percentage)</t>
        </is>
      </c>
      <c r="C15"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and Summary of Significant Accounting Policies - Property and Equipment (Details) - USD ($)</t>
        </is>
      </c>
      <c r="B1" s="2" t="inlineStr">
        <is>
          <t>9 Months Ended</t>
        </is>
      </c>
    </row>
    <row r="2">
      <c r="B2" s="2" t="inlineStr">
        <is>
          <t>Sep. 30, 2020</t>
        </is>
      </c>
      <c r="C2" s="2" t="inlineStr">
        <is>
          <t>Sep. 30, 2019</t>
        </is>
      </c>
    </row>
    <row r="3">
      <c r="A3" s="3" t="inlineStr">
        <is>
          <t>Significant Accounting Policies [Line Items]</t>
        </is>
      </c>
    </row>
    <row r="4">
      <c r="A4" s="4" t="inlineStr">
        <is>
          <t>Tangible Asset Impairment Charges</t>
        </is>
      </c>
      <c r="B4" s="6" t="n">
        <v>0</v>
      </c>
      <c r="C4" s="6" t="n">
        <v>0</v>
      </c>
    </row>
    <row r="5">
      <c r="A5" s="4" t="inlineStr">
        <is>
          <t>Computer Equipment [Member]</t>
        </is>
      </c>
    </row>
    <row r="6">
      <c r="A6" s="3" t="inlineStr">
        <is>
          <t>Significant Accounting Policies [Line Items]</t>
        </is>
      </c>
    </row>
    <row r="7">
      <c r="A7" s="4" t="inlineStr">
        <is>
          <t>Property, plant and equipment, useful life (in years)</t>
        </is>
      </c>
      <c r="B7" s="4" t="inlineStr">
        <is>
          <t>3 years</t>
        </is>
      </c>
    </row>
    <row r="8">
      <c r="A8" s="4" t="inlineStr">
        <is>
          <t>Office Equipment [Member] | Minimum [Member]</t>
        </is>
      </c>
    </row>
    <row r="9">
      <c r="A9" s="3" t="inlineStr">
        <is>
          <t>Significant Accounting Policies [Line Items]</t>
        </is>
      </c>
    </row>
    <row r="10">
      <c r="A10" s="4" t="inlineStr">
        <is>
          <t>Property, plant and equipment, useful life (in years)</t>
        </is>
      </c>
      <c r="B10" s="4" t="inlineStr">
        <is>
          <t>3 years</t>
        </is>
      </c>
    </row>
    <row r="11">
      <c r="A11" s="4" t="inlineStr">
        <is>
          <t>Office Equipment [Member] | Maximum [Member]</t>
        </is>
      </c>
    </row>
    <row r="12">
      <c r="A12" s="3" t="inlineStr">
        <is>
          <t>Significant Accounting Policies [Line Items]</t>
        </is>
      </c>
    </row>
    <row r="13">
      <c r="A13" s="4" t="inlineStr">
        <is>
          <t>Property, plant and equipment, useful life (in years)</t>
        </is>
      </c>
      <c r="B13" s="4" t="inlineStr">
        <is>
          <t>10 years</t>
        </is>
      </c>
    </row>
    <row r="14">
      <c r="A14" s="4" t="inlineStr">
        <is>
          <t>Furniture and Fixtures [Member] | Minimum [Member]</t>
        </is>
      </c>
    </row>
    <row r="15">
      <c r="A15" s="3" t="inlineStr">
        <is>
          <t>Significant Accounting Policies [Line Items]</t>
        </is>
      </c>
    </row>
    <row r="16">
      <c r="A16" s="4" t="inlineStr">
        <is>
          <t>Property, plant and equipment, useful life (in years)</t>
        </is>
      </c>
      <c r="B16" s="4" t="inlineStr">
        <is>
          <t>5 years</t>
        </is>
      </c>
    </row>
    <row r="17">
      <c r="A17" s="4" t="inlineStr">
        <is>
          <t>Furniture and Fixtures [Member] | Maximum [Member]</t>
        </is>
      </c>
    </row>
    <row r="18">
      <c r="A18" s="3" t="inlineStr">
        <is>
          <t>Significant Accounting Policies [Line Items]</t>
        </is>
      </c>
    </row>
    <row r="19">
      <c r="A19" s="4" t="inlineStr">
        <is>
          <t>Property, plant and equipment, useful life (in years)</t>
        </is>
      </c>
      <c r="B19" s="4"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Company and Summary of Significant Accounting Policies - Goodwill (Details)</t>
        </is>
      </c>
      <c r="B1" s="2" t="inlineStr">
        <is>
          <t>9 Months Ended</t>
        </is>
      </c>
    </row>
    <row r="2">
      <c r="B2" s="2" t="inlineStr">
        <is>
          <t>Sep. 30, 2020operating_units</t>
        </is>
      </c>
    </row>
    <row r="3">
      <c r="A3" s="3" t="inlineStr">
        <is>
          <t>Accounting Policies [Abstract]</t>
        </is>
      </c>
    </row>
    <row r="4">
      <c r="A4" s="4" t="inlineStr">
        <is>
          <t>Number of reporting uni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Consolidated Balance Sheets Parentheticals - $ / shares</t>
        </is>
      </c>
      <c r="B1" s="2" t="inlineStr">
        <is>
          <t>Sep. 30, 2020</t>
        </is>
      </c>
      <c r="C1" s="2" t="inlineStr">
        <is>
          <t>Dec. 31, 2019</t>
        </is>
      </c>
    </row>
    <row r="2">
      <c r="A2" s="3" t="inlineStr">
        <is>
          <t>Parentheticals - Balance Sheet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48331379</v>
      </c>
      <c r="C9" s="5" t="n">
        <v>34634172</v>
      </c>
    </row>
    <row r="10">
      <c r="A10" s="4" t="inlineStr">
        <is>
          <t>Common stock, shares outstanding (shares)</t>
        </is>
      </c>
      <c r="B10" s="5" t="n">
        <v>48331379</v>
      </c>
      <c r="C10" s="5" t="n">
        <v>34634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Intangible Assets (Details)</t>
        </is>
      </c>
      <c r="B1" s="2" t="inlineStr">
        <is>
          <t>9 Months Ended</t>
        </is>
      </c>
    </row>
    <row r="2">
      <c r="B2" s="2" t="inlineStr">
        <is>
          <t>Sep. 30, 2020</t>
        </is>
      </c>
    </row>
    <row r="3">
      <c r="A3" s="4" t="inlineStr">
        <is>
          <t>Minimum [Member]</t>
        </is>
      </c>
    </row>
    <row r="4">
      <c r="A4" s="3" t="inlineStr">
        <is>
          <t>Finite-Lived Intangible Assets [Line Items]</t>
        </is>
      </c>
    </row>
    <row r="5">
      <c r="A5" s="4" t="inlineStr">
        <is>
          <t>Useful life (in years)</t>
        </is>
      </c>
      <c r="B5" s="4" t="inlineStr">
        <is>
          <t>12 years</t>
        </is>
      </c>
    </row>
    <row r="6">
      <c r="A6" s="4" t="inlineStr">
        <is>
          <t>Maximum [Member]</t>
        </is>
      </c>
    </row>
    <row r="7">
      <c r="A7" s="3" t="inlineStr">
        <is>
          <t>Finite-Lived Intangible Assets [Line Items]</t>
        </is>
      </c>
    </row>
    <row r="8">
      <c r="A8" s="4" t="inlineStr">
        <is>
          <t>Useful life (in years)</t>
        </is>
      </c>
      <c r="B8" s="4" t="inlineStr">
        <is>
          <t>6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9 Months Ended</t>
        </is>
      </c>
    </row>
    <row r="2">
      <c r="B2" s="2" t="inlineStr">
        <is>
          <t>Sep. 30, 2020</t>
        </is>
      </c>
    </row>
    <row r="3">
      <c r="A3" s="3" t="inlineStr">
        <is>
          <t>Accounting Policies [Abstract]</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mpany and Summary of Significant Accounting Policies - Leases (Details)</t>
        </is>
      </c>
      <c r="B1" s="2" t="inlineStr">
        <is>
          <t>9 Months Ended</t>
        </is>
      </c>
    </row>
    <row r="2">
      <c r="B2" s="2" t="inlineStr">
        <is>
          <t>Sep. 30, 2020</t>
        </is>
      </c>
    </row>
    <row r="3">
      <c r="A3" s="3" t="inlineStr">
        <is>
          <t>Accounting Policies [Abstract]</t>
        </is>
      </c>
    </row>
    <row r="4">
      <c r="A4" s="4" t="inlineStr">
        <is>
          <t>Lease term</t>
        </is>
      </c>
      <c r="B4"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any and Summary of Significant Accounting Policies - Revenue Recognition (Details)</t>
        </is>
      </c>
      <c r="B1" s="2" t="inlineStr">
        <is>
          <t>9 Months Ended</t>
        </is>
      </c>
    </row>
    <row r="2">
      <c r="B2" s="2" t="inlineStr">
        <is>
          <t>Sep. 30, 2020USD ($)</t>
        </is>
      </c>
    </row>
    <row r="3">
      <c r="A3" s="3" t="inlineStr">
        <is>
          <t>Significant Accounting Policies [Line Items]</t>
        </is>
      </c>
    </row>
    <row r="4">
      <c r="A4" s="4" t="inlineStr">
        <is>
          <t>Invoice payment terms</t>
        </is>
      </c>
      <c r="B4" s="4" t="inlineStr">
        <is>
          <t>30 days</t>
        </is>
      </c>
    </row>
    <row r="5">
      <c r="A5" s="4" t="inlineStr">
        <is>
          <t>Contract assets and contract liabilities length of agreement with customers</t>
        </is>
      </c>
      <c r="B5" s="4" t="inlineStr">
        <is>
          <t>1 year</t>
        </is>
      </c>
    </row>
    <row r="6">
      <c r="A6" s="4" t="inlineStr">
        <is>
          <t>Legacy Workflow Fees [Member]</t>
        </is>
      </c>
    </row>
    <row r="7">
      <c r="A7" s="3" t="inlineStr">
        <is>
          <t>Significant Accounting Policies [Line Items]</t>
        </is>
      </c>
    </row>
    <row r="8">
      <c r="A8" s="4" t="inlineStr">
        <is>
          <t>Revenue from Contract with Customer, Including Assessed Tax</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Advertising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lling and Marketing Expense [Member]</t>
        </is>
      </c>
    </row>
    <row r="4">
      <c r="A4" s="3" t="inlineStr">
        <is>
          <t>Significant Accounting Policies [Line Items]</t>
        </is>
      </c>
    </row>
    <row r="5">
      <c r="A5" s="4" t="inlineStr">
        <is>
          <t>Advertising costs</t>
        </is>
      </c>
      <c r="B5" s="6" t="n">
        <v>173000</v>
      </c>
      <c r="C5" s="6" t="n">
        <v>233000</v>
      </c>
      <c r="D5" s="6" t="n">
        <v>419000</v>
      </c>
      <c r="E5" s="6" t="n">
        <v>46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Stock-Based Compensation (Details) - Equity Incentive 2011 Plan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ccounting Policies [Line Items]</t>
        </is>
      </c>
    </row>
    <row r="4">
      <c r="A4" s="4" t="inlineStr">
        <is>
          <t>Expected term (in years)</t>
        </is>
      </c>
      <c r="B4" s="4" t="inlineStr">
        <is>
          <t>6 years</t>
        </is>
      </c>
      <c r="C4" s="4" t="inlineStr">
        <is>
          <t>6 years</t>
        </is>
      </c>
      <c r="D4" s="4" t="inlineStr">
        <is>
          <t>6 years</t>
        </is>
      </c>
      <c r="E4" s="4" t="inlineStr">
        <is>
          <t>6 years</t>
        </is>
      </c>
    </row>
    <row r="5">
      <c r="A5" s="4" t="inlineStr">
        <is>
          <t>Weighted average volatility (percentage)</t>
        </is>
      </c>
      <c r="B5" s="4" t="inlineStr">
        <is>
          <t>116.64%</t>
        </is>
      </c>
      <c r="C5" s="4" t="inlineStr">
        <is>
          <t>106.80%</t>
        </is>
      </c>
      <c r="D5" s="4" t="inlineStr">
        <is>
          <t>108.56%</t>
        </is>
      </c>
      <c r="E5" s="4" t="inlineStr">
        <is>
          <t>85.03%</t>
        </is>
      </c>
    </row>
    <row r="6">
      <c r="A6" s="4" t="inlineStr">
        <is>
          <t>Weighted average risk free interest rate (percentage)</t>
        </is>
      </c>
      <c r="B6" s="4" t="inlineStr">
        <is>
          <t>0.42%</t>
        </is>
      </c>
      <c r="C6" s="4" t="inlineStr">
        <is>
          <t>1.48%</t>
        </is>
      </c>
      <c r="D6" s="4" t="inlineStr">
        <is>
          <t>0.46%</t>
        </is>
      </c>
      <c r="E6" s="4" t="inlineStr">
        <is>
          <t>1.92%</t>
        </is>
      </c>
    </row>
    <row r="7">
      <c r="A7" s="4" t="inlineStr">
        <is>
          <t>Expected dividends</t>
        </is>
      </c>
      <c r="B7" s="4" t="inlineStr">
        <is>
          <t>0.00%</t>
        </is>
      </c>
      <c r="C7" s="4" t="inlineStr">
        <is>
          <t>0.00%</t>
        </is>
      </c>
      <c r="D7" s="4" t="inlineStr">
        <is>
          <t>0.00%</t>
        </is>
      </c>
      <c r="E7" s="4" t="inlineStr">
        <is>
          <t>0.00%</t>
        </is>
      </c>
    </row>
    <row r="8">
      <c r="A8" s="4" t="inlineStr">
        <is>
          <t>Weighted-average expected forfeiture rate (percentage)</t>
        </is>
      </c>
      <c r="B8" s="4" t="inlineStr">
        <is>
          <t>8.79%</t>
        </is>
      </c>
      <c r="C8" s="4" t="inlineStr">
        <is>
          <t>6.29%</t>
        </is>
      </c>
      <c r="D8" s="4" t="inlineStr">
        <is>
          <t>8.64%</t>
        </is>
      </c>
      <c r="E8" s="4" t="inlineStr">
        <is>
          <t>6.16%</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800575</v>
      </c>
      <c r="D4" s="6" t="n">
        <v>800575</v>
      </c>
      <c r="F4" s="6" t="n">
        <v>1178115</v>
      </c>
    </row>
    <row r="5">
      <c r="A5" s="4" t="inlineStr">
        <is>
          <t>Less accumulated depreciation and amortization</t>
        </is>
      </c>
      <c r="B5" s="5" t="n">
        <v>-539581</v>
      </c>
      <c r="D5" s="5" t="n">
        <v>-539581</v>
      </c>
      <c r="F5" s="5" t="n">
        <v>-868335</v>
      </c>
    </row>
    <row r="6">
      <c r="A6" s="4" t="inlineStr">
        <is>
          <t>Property and equipment, net</t>
        </is>
      </c>
      <c r="B6" s="5" t="n">
        <v>260994</v>
      </c>
      <c r="D6" s="5" t="n">
        <v>260994</v>
      </c>
      <c r="F6" s="5" t="n">
        <v>309780</v>
      </c>
    </row>
    <row r="7">
      <c r="A7" s="4" t="inlineStr">
        <is>
          <t>Depreciation and amortization</t>
        </is>
      </c>
      <c r="D7" s="5" t="n">
        <v>102495</v>
      </c>
      <c r="E7" s="6" t="n">
        <v>99814</v>
      </c>
    </row>
    <row r="8">
      <c r="A8" s="4" t="inlineStr">
        <is>
          <t>Furniture and Fixtures [Member]</t>
        </is>
      </c>
    </row>
    <row r="9">
      <c r="A9" s="3" t="inlineStr">
        <is>
          <t>Property, Plant and Equipment [Line Items]</t>
        </is>
      </c>
    </row>
    <row r="10">
      <c r="A10" s="4" t="inlineStr">
        <is>
          <t>Property and equipment gross</t>
        </is>
      </c>
      <c r="B10" s="5" t="n">
        <v>221905</v>
      </c>
      <c r="D10" s="5" t="n">
        <v>221905</v>
      </c>
      <c r="F10" s="5" t="n">
        <v>298205</v>
      </c>
    </row>
    <row r="11">
      <c r="A11" s="4" t="inlineStr">
        <is>
          <t>Office Equipment [Member]</t>
        </is>
      </c>
    </row>
    <row r="12">
      <c r="A12" s="3" t="inlineStr">
        <is>
          <t>Property, Plant and Equipment [Line Items]</t>
        </is>
      </c>
    </row>
    <row r="13">
      <c r="A13" s="4" t="inlineStr">
        <is>
          <t>Property and equipment gross</t>
        </is>
      </c>
      <c r="B13" s="5" t="n">
        <v>66816</v>
      </c>
      <c r="D13" s="5" t="n">
        <v>66816</v>
      </c>
      <c r="F13" s="5" t="n">
        <v>86884</v>
      </c>
    </row>
    <row r="14">
      <c r="A14" s="4" t="inlineStr">
        <is>
          <t>Computer Equipment [Member]</t>
        </is>
      </c>
    </row>
    <row r="15">
      <c r="A15" s="3" t="inlineStr">
        <is>
          <t>Property, Plant and Equipment [Line Items]</t>
        </is>
      </c>
    </row>
    <row r="16">
      <c r="A16" s="4" t="inlineStr">
        <is>
          <t>Property and equipment gross</t>
        </is>
      </c>
      <c r="B16" s="5" t="n">
        <v>511854</v>
      </c>
      <c r="D16" s="5" t="n">
        <v>511854</v>
      </c>
      <c r="F16" s="5" t="n">
        <v>455008</v>
      </c>
    </row>
    <row r="17">
      <c r="A17" s="4" t="inlineStr">
        <is>
          <t>Leasehold Improvements [Member]</t>
        </is>
      </c>
    </row>
    <row r="18">
      <c r="A18" s="3" t="inlineStr">
        <is>
          <t>Property, Plant and Equipment [Line Items]</t>
        </is>
      </c>
    </row>
    <row r="19">
      <c r="A19" s="4" t="inlineStr">
        <is>
          <t>Property and equipment gross</t>
        </is>
      </c>
      <c r="B19" s="5" t="n">
        <v>0</v>
      </c>
      <c r="D19" s="5" t="n">
        <v>0</v>
      </c>
      <c r="F19" s="6" t="n">
        <v>338018</v>
      </c>
    </row>
    <row r="20">
      <c r="A20" s="4" t="inlineStr">
        <is>
          <t>Depreciation and Amortization Expense [Member]</t>
        </is>
      </c>
    </row>
    <row r="21">
      <c r="A21" s="3" t="inlineStr">
        <is>
          <t>Property, Plant and Equipment [Line Items]</t>
        </is>
      </c>
    </row>
    <row r="22">
      <c r="A22" s="4" t="inlineStr">
        <is>
          <t>Depreciation and amortization</t>
        </is>
      </c>
      <c r="B22" s="6" t="n">
        <v>32288</v>
      </c>
      <c r="C22" s="6" t="n">
        <v>25392</v>
      </c>
      <c r="D22" s="6" t="n">
        <v>102495</v>
      </c>
      <c r="E22" s="6" t="n">
        <v>998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 Schedule of Identifiable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Finite-lived intangible assets, gross</t>
        </is>
      </c>
      <c r="B4" s="6" t="n">
        <v>6211469</v>
      </c>
      <c r="D4" s="6" t="n">
        <v>6211469</v>
      </c>
      <c r="F4" s="6" t="n">
        <v>6211469</v>
      </c>
    </row>
    <row r="5">
      <c r="A5" s="4" t="inlineStr">
        <is>
          <t>Less accumulated amortization</t>
        </is>
      </c>
      <c r="B5" s="5" t="n">
        <v>-5442590</v>
      </c>
      <c r="D5" s="5" t="n">
        <v>-5442590</v>
      </c>
      <c r="F5" s="5" t="n">
        <v>-4599953</v>
      </c>
    </row>
    <row r="6">
      <c r="A6" s="4" t="inlineStr">
        <is>
          <t>Intangible assets, net</t>
        </is>
      </c>
      <c r="B6" s="5" t="n">
        <v>768879</v>
      </c>
      <c r="D6" s="6" t="n">
        <v>768879</v>
      </c>
      <c r="F6" s="5" t="n">
        <v>1611516</v>
      </c>
    </row>
    <row r="7">
      <c r="A7" s="4" t="inlineStr">
        <is>
          <t>Acquired finite-lived intangible assets, weighted average useful life (years)</t>
        </is>
      </c>
      <c r="D7" s="4" t="inlineStr">
        <is>
          <t>1 year 4 months</t>
        </is>
      </c>
    </row>
    <row r="8">
      <c r="A8" s="4" t="inlineStr">
        <is>
          <t>Impairment of intangible assets</t>
        </is>
      </c>
      <c r="B8" s="5" t="n">
        <v>0</v>
      </c>
      <c r="C8" s="6" t="n">
        <v>0</v>
      </c>
      <c r="D8" s="6" t="n">
        <v>4300000</v>
      </c>
      <c r="E8" s="6" t="n">
        <v>0</v>
      </c>
    </row>
    <row r="9">
      <c r="A9" s="4" t="inlineStr">
        <is>
          <t>Content Provider Network [Member]</t>
        </is>
      </c>
    </row>
    <row r="10">
      <c r="A10" s="3" t="inlineStr">
        <is>
          <t>Finite-Lived Intangible Assets [Line Items]</t>
        </is>
      </c>
    </row>
    <row r="11">
      <c r="A11" s="4" t="inlineStr">
        <is>
          <t>Finite-lived intangible assets, gross</t>
        </is>
      </c>
      <c r="B11" s="5" t="n">
        <v>160000</v>
      </c>
      <c r="D11" s="5" t="n">
        <v>160000</v>
      </c>
      <c r="F11" s="5" t="n">
        <v>160000</v>
      </c>
    </row>
    <row r="12">
      <c r="A12" s="4" t="inlineStr">
        <is>
          <t>Less accumulated amortization</t>
        </is>
      </c>
      <c r="B12" s="5" t="n">
        <v>-160000</v>
      </c>
      <c r="D12" s="6" t="n">
        <v>-160000</v>
      </c>
      <c r="F12" s="5" t="n">
        <v>-160000</v>
      </c>
    </row>
    <row r="13">
      <c r="A13" s="4" t="inlineStr">
        <is>
          <t>Useful life (in years)</t>
        </is>
      </c>
      <c r="D13" s="4" t="inlineStr">
        <is>
          <t>2 years</t>
        </is>
      </c>
    </row>
    <row r="14">
      <c r="A14" s="4" t="inlineStr">
        <is>
          <t>Trade Names [Member]</t>
        </is>
      </c>
    </row>
    <row r="15">
      <c r="A15" s="3" t="inlineStr">
        <is>
          <t>Finite-Lived Intangible Assets [Line Items]</t>
        </is>
      </c>
    </row>
    <row r="16">
      <c r="A16" s="4" t="inlineStr">
        <is>
          <t>Finite-lived intangible assets, gross</t>
        </is>
      </c>
      <c r="B16" s="5" t="n">
        <v>87000</v>
      </c>
      <c r="D16" s="6" t="n">
        <v>87000</v>
      </c>
      <c r="F16" s="5" t="n">
        <v>87000</v>
      </c>
    </row>
    <row r="17">
      <c r="A17" s="4" t="inlineStr">
        <is>
          <t>Less accumulated amortization</t>
        </is>
      </c>
      <c r="B17" s="5" t="n">
        <v>-87000</v>
      </c>
      <c r="D17" s="6" t="n">
        <v>-87000</v>
      </c>
      <c r="F17" s="5" t="n">
        <v>-87000</v>
      </c>
    </row>
    <row r="18">
      <c r="A18" s="4" t="inlineStr">
        <is>
          <t>Useful life (in years)</t>
        </is>
      </c>
      <c r="D18" s="4" t="inlineStr">
        <is>
          <t>1 year</t>
        </is>
      </c>
    </row>
    <row r="19">
      <c r="A19" s="4" t="inlineStr">
        <is>
          <t>Developed Technology Rights [Member]</t>
        </is>
      </c>
    </row>
    <row r="20">
      <c r="A20" s="3" t="inlineStr">
        <is>
          <t>Finite-Lived Intangible Assets [Line Items]</t>
        </is>
      </c>
    </row>
    <row r="21">
      <c r="A21" s="4" t="inlineStr">
        <is>
          <t>Finite-lived intangible assets, gross</t>
        </is>
      </c>
      <c r="B21" s="5" t="n">
        <v>820000</v>
      </c>
      <c r="D21" s="6" t="n">
        <v>820000</v>
      </c>
      <c r="F21" s="5" t="n">
        <v>820000</v>
      </c>
    </row>
    <row r="22">
      <c r="A22" s="4" t="inlineStr">
        <is>
          <t>Less accumulated amortization</t>
        </is>
      </c>
      <c r="B22" s="5" t="n">
        <v>-781667</v>
      </c>
      <c r="D22" s="6" t="n">
        <v>-781667</v>
      </c>
      <c r="F22" s="5" t="n">
        <v>-622167</v>
      </c>
    </row>
    <row r="23">
      <c r="A23" s="4" t="inlineStr">
        <is>
          <t>Useful life (in years)</t>
        </is>
      </c>
      <c r="D23" s="4" t="inlineStr">
        <is>
          <t>5 years</t>
        </is>
      </c>
    </row>
    <row r="24">
      <c r="A24" s="4" t="inlineStr">
        <is>
          <t>Self-service content customers [Member]</t>
        </is>
      </c>
    </row>
    <row r="25">
      <c r="A25" s="3" t="inlineStr">
        <is>
          <t>Finite-Lived Intangible Assets [Line Items]</t>
        </is>
      </c>
    </row>
    <row r="26">
      <c r="A26" s="4" t="inlineStr">
        <is>
          <t>Finite-lived intangible assets, gross</t>
        </is>
      </c>
      <c r="B26" s="5" t="n">
        <v>2810000</v>
      </c>
      <c r="D26" s="6" t="n">
        <v>2810000</v>
      </c>
      <c r="F26" s="5" t="n">
        <v>2810000</v>
      </c>
    </row>
    <row r="27">
      <c r="A27" s="4" t="inlineStr">
        <is>
          <t>Less accumulated amortization</t>
        </is>
      </c>
      <c r="B27" s="5" t="n">
        <v>-2087778</v>
      </c>
      <c r="D27" s="6" t="n">
        <v>-2087778</v>
      </c>
      <c r="F27" s="5" t="n">
        <v>-1437778</v>
      </c>
    </row>
    <row r="28">
      <c r="A28" s="4" t="inlineStr">
        <is>
          <t>Useful life (in years)</t>
        </is>
      </c>
      <c r="D28" s="4" t="inlineStr">
        <is>
          <t>3 years</t>
        </is>
      </c>
    </row>
    <row r="29">
      <c r="A29" s="4" t="inlineStr">
        <is>
          <t>Managed content customers [Member]</t>
        </is>
      </c>
    </row>
    <row r="30">
      <c r="A30" s="3" t="inlineStr">
        <is>
          <t>Finite-Lived Intangible Assets [Line Items]</t>
        </is>
      </c>
    </row>
    <row r="31">
      <c r="A31" s="4" t="inlineStr">
        <is>
          <t>Finite-lived intangible assets, gross</t>
        </is>
      </c>
      <c r="B31" s="5" t="n">
        <v>2140000</v>
      </c>
      <c r="D31" s="6" t="n">
        <v>2140000</v>
      </c>
      <c r="F31" s="5" t="n">
        <v>2140000</v>
      </c>
    </row>
    <row r="32">
      <c r="A32" s="4" t="inlineStr">
        <is>
          <t>Less accumulated amortization</t>
        </is>
      </c>
      <c r="B32" s="5" t="n">
        <v>-2140000</v>
      </c>
      <c r="D32" s="6" t="n">
        <v>-2140000</v>
      </c>
      <c r="F32" s="5" t="n">
        <v>-2140000</v>
      </c>
    </row>
    <row r="33">
      <c r="A33" s="4" t="inlineStr">
        <is>
          <t>Useful life (in years)</t>
        </is>
      </c>
      <c r="D33" s="4" t="inlineStr">
        <is>
          <t>3 years</t>
        </is>
      </c>
    </row>
    <row r="34">
      <c r="A34" s="4" t="inlineStr">
        <is>
          <t>Domains [Member]</t>
        </is>
      </c>
    </row>
    <row r="35">
      <c r="A35" s="3" t="inlineStr">
        <is>
          <t>Finite-Lived Intangible Assets [Line Items]</t>
        </is>
      </c>
    </row>
    <row r="36">
      <c r="A36" s="4" t="inlineStr">
        <is>
          <t>Finite-lived intangible assets, gross</t>
        </is>
      </c>
      <c r="B36" s="5" t="n">
        <v>166469</v>
      </c>
      <c r="D36" s="6" t="n">
        <v>166469</v>
      </c>
      <c r="F36" s="5" t="n">
        <v>166469</v>
      </c>
    </row>
    <row r="37">
      <c r="A37" s="4" t="inlineStr">
        <is>
          <t>Less accumulated amortization</t>
        </is>
      </c>
      <c r="B37" s="5" t="n">
        <v>-158145</v>
      </c>
      <c r="D37" s="6" t="n">
        <v>-158145</v>
      </c>
      <c r="F37" s="5" t="n">
        <v>-133175</v>
      </c>
    </row>
    <row r="38">
      <c r="A38" s="4" t="inlineStr">
        <is>
          <t>Useful life (in years)</t>
        </is>
      </c>
      <c r="D38" s="4" t="inlineStr">
        <is>
          <t>5 years</t>
        </is>
      </c>
    </row>
    <row r="39">
      <c r="A39" s="4" t="inlineStr">
        <is>
          <t>Embedded non-compete provision [Member]</t>
        </is>
      </c>
    </row>
    <row r="40">
      <c r="A40" s="3" t="inlineStr">
        <is>
          <t>Finite-Lived Intangible Assets [Line Items]</t>
        </is>
      </c>
    </row>
    <row r="41">
      <c r="A41" s="4" t="inlineStr">
        <is>
          <t>Finite-lived intangible assets, gross</t>
        </is>
      </c>
      <c r="B41" s="5" t="n">
        <v>28000</v>
      </c>
      <c r="D41" s="6" t="n">
        <v>28000</v>
      </c>
      <c r="F41" s="5" t="n">
        <v>28000</v>
      </c>
    </row>
    <row r="42">
      <c r="A42" s="4" t="inlineStr">
        <is>
          <t>Less accumulated amortization</t>
        </is>
      </c>
      <c r="B42" s="6" t="n">
        <v>-28000</v>
      </c>
      <c r="D42" s="6" t="n">
        <v>-28000</v>
      </c>
      <c r="F42" s="6" t="n">
        <v>-19833</v>
      </c>
    </row>
    <row r="43">
      <c r="A43" s="4" t="inlineStr">
        <is>
          <t>Useful life (in years)</t>
        </is>
      </c>
      <c r="D43" s="4" t="inlineStr">
        <is>
          <t>2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Sep. 30, 2020</t>
        </is>
      </c>
      <c r="C1" s="2" t="inlineStr">
        <is>
          <t>Dec. 31, 2019</t>
        </is>
      </c>
    </row>
    <row r="2">
      <c r="A2" s="3" t="inlineStr">
        <is>
          <t>Finite-Lived Intangible Assets [Line Items]</t>
        </is>
      </c>
    </row>
    <row r="3">
      <c r="A3" s="4" t="inlineStr">
        <is>
          <t>Total</t>
        </is>
      </c>
      <c r="B3" s="6" t="n">
        <v>6211469</v>
      </c>
      <c r="C3" s="6" t="n">
        <v>6211469</v>
      </c>
    </row>
    <row r="4">
      <c r="A4" s="4" t="inlineStr">
        <is>
          <t>Less accumulated amortization</t>
        </is>
      </c>
      <c r="B4" s="5" t="n">
        <v>-5442590</v>
      </c>
      <c r="C4" s="5" t="n">
        <v>-4599953</v>
      </c>
    </row>
    <row r="5">
      <c r="A5" s="4" t="inlineStr">
        <is>
          <t>Intangible assets, net</t>
        </is>
      </c>
      <c r="B5" s="5" t="n">
        <v>768879</v>
      </c>
      <c r="C5" s="5" t="n">
        <v>1611516</v>
      </c>
    </row>
    <row r="6">
      <c r="A6" s="4" t="inlineStr">
        <is>
          <t>Domains [Member]</t>
        </is>
      </c>
    </row>
    <row r="7">
      <c r="A7" s="3" t="inlineStr">
        <is>
          <t>Finite-Lived Intangible Assets [Line Items]</t>
        </is>
      </c>
    </row>
    <row r="8">
      <c r="A8" s="4" t="inlineStr">
        <is>
          <t>Total</t>
        </is>
      </c>
      <c r="B8" s="5" t="n">
        <v>166469</v>
      </c>
      <c r="C8" s="5" t="n">
        <v>166469</v>
      </c>
    </row>
    <row r="9">
      <c r="A9" s="4" t="inlineStr">
        <is>
          <t>Less accumulated amortization</t>
        </is>
      </c>
      <c r="B9" s="5" t="n">
        <v>-158145</v>
      </c>
      <c r="C9" s="5" t="n">
        <v>-133175</v>
      </c>
    </row>
    <row r="10">
      <c r="A10" s="4" t="inlineStr">
        <is>
          <t>Ebyline, Inc. [Member]</t>
        </is>
      </c>
    </row>
    <row r="11">
      <c r="A11" s="3" t="inlineStr">
        <is>
          <t>Finite-Lived Intangible Assets [Line Items]</t>
        </is>
      </c>
    </row>
    <row r="12">
      <c r="A12" s="4" t="inlineStr">
        <is>
          <t>Total</t>
        </is>
      </c>
      <c r="B12" s="5" t="n">
        <v>2370000</v>
      </c>
      <c r="C12" s="5" t="n">
        <v>2370000</v>
      </c>
    </row>
    <row r="13">
      <c r="A13" s="4" t="inlineStr">
        <is>
          <t>ZenContent [Member]</t>
        </is>
      </c>
    </row>
    <row r="14">
      <c r="A14" s="3" t="inlineStr">
        <is>
          <t>Finite-Lived Intangible Assets [Line Items]</t>
        </is>
      </c>
    </row>
    <row r="15">
      <c r="A15" s="4" t="inlineStr">
        <is>
          <t>Total</t>
        </is>
      </c>
      <c r="B15" s="5" t="n">
        <v>722000</v>
      </c>
      <c r="C15" s="5" t="n">
        <v>722000</v>
      </c>
    </row>
    <row r="16">
      <c r="A16" s="4" t="inlineStr">
        <is>
          <t>TapInfluence, Inc. [Member]</t>
        </is>
      </c>
    </row>
    <row r="17">
      <c r="A17" s="3" t="inlineStr">
        <is>
          <t>Finite-Lived Intangible Assets [Line Items]</t>
        </is>
      </c>
    </row>
    <row r="18">
      <c r="A18" s="4" t="inlineStr">
        <is>
          <t>Total</t>
        </is>
      </c>
      <c r="B18" s="6" t="n">
        <v>2953000</v>
      </c>
      <c r="C18" s="6" t="n">
        <v>295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tangible Assets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Impairment of Intangible Assets, Finite-lived</t>
        </is>
      </c>
      <c r="E4" s="6" t="n">
        <v>0</v>
      </c>
    </row>
    <row r="5">
      <c r="A5" s="4" t="inlineStr">
        <is>
          <t>Impairment of intangible assets</t>
        </is>
      </c>
      <c r="B5" s="6" t="n">
        <v>0</v>
      </c>
      <c r="C5" s="6" t="n">
        <v>0</v>
      </c>
      <c r="D5" s="6" t="n">
        <v>4300000</v>
      </c>
      <c r="E5" s="5" t="n">
        <v>0</v>
      </c>
    </row>
    <row r="6">
      <c r="A6" s="4" t="inlineStr">
        <is>
          <t>Acquired finite-lived intangible assets, weighted average useful life (years)</t>
        </is>
      </c>
      <c r="D6" s="4" t="inlineStr">
        <is>
          <t>1 year 4 months</t>
        </is>
      </c>
    </row>
    <row r="7">
      <c r="A7" s="4" t="inlineStr">
        <is>
          <t>Cost of Acquired Technology [Member]</t>
        </is>
      </c>
    </row>
    <row r="8">
      <c r="A8" s="3" t="inlineStr">
        <is>
          <t>Finite-Lived Intangible Assets [Line Items]</t>
        </is>
      </c>
    </row>
    <row r="9">
      <c r="A9" s="4" t="inlineStr">
        <is>
          <t>Amortization of intangible assets</t>
        </is>
      </c>
      <c r="B9" s="5" t="n">
        <v>11500</v>
      </c>
      <c r="C9" s="5" t="n">
        <v>56500</v>
      </c>
      <c r="D9" s="6" t="n">
        <v>159500</v>
      </c>
      <c r="E9" s="5" t="n">
        <v>169500</v>
      </c>
    </row>
    <row r="10">
      <c r="A10" s="4" t="inlineStr">
        <is>
          <t>Depreciation and Amortization Expense [Member]</t>
        </is>
      </c>
    </row>
    <row r="11">
      <c r="A11" s="3" t="inlineStr">
        <is>
          <t>Finite-Lived Intangible Assets [Line Items]</t>
        </is>
      </c>
    </row>
    <row r="12">
      <c r="A12" s="4" t="inlineStr">
        <is>
          <t>Amortization of intangible assets</t>
        </is>
      </c>
      <c r="B12" s="6" t="n">
        <v>237657</v>
      </c>
      <c r="C12" s="6" t="n">
        <v>297629</v>
      </c>
      <c r="D12" s="6" t="n">
        <v>842637</v>
      </c>
      <c r="E12" s="6" t="n">
        <v>9434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036120</v>
      </c>
      <c r="C4" s="6" t="n">
        <v>4411086</v>
      </c>
      <c r="D4" s="6" t="n">
        <v>11934827</v>
      </c>
      <c r="E4" s="6" t="n">
        <v>13128706</v>
      </c>
    </row>
    <row r="5">
      <c r="A5" s="3" t="inlineStr">
        <is>
          <t>Costs and expenses:</t>
        </is>
      </c>
    </row>
    <row r="6">
      <c r="A6" s="4" t="inlineStr">
        <is>
          <t>Cost of revenue (exclusive of amortization)</t>
        </is>
      </c>
      <c r="B6" s="5" t="n">
        <v>1701770</v>
      </c>
      <c r="C6" s="5" t="n">
        <v>1904287</v>
      </c>
      <c r="D6" s="5" t="n">
        <v>5256536</v>
      </c>
      <c r="E6" s="5" t="n">
        <v>5821237</v>
      </c>
    </row>
    <row r="7">
      <c r="A7" s="4" t="inlineStr">
        <is>
          <t>Sales and marketing</t>
        </is>
      </c>
      <c r="B7" s="5" t="n">
        <v>1403037</v>
      </c>
      <c r="C7" s="5" t="n">
        <v>1518165</v>
      </c>
      <c r="D7" s="5" t="n">
        <v>4154871</v>
      </c>
      <c r="E7" s="5" t="n">
        <v>4238074</v>
      </c>
    </row>
    <row r="8">
      <c r="A8" s="4" t="inlineStr">
        <is>
          <t>General and administrative</t>
        </is>
      </c>
      <c r="B8" s="5" t="n">
        <v>1827267</v>
      </c>
      <c r="C8" s="5" t="n">
        <v>1752126</v>
      </c>
      <c r="D8" s="5" t="n">
        <v>6165597</v>
      </c>
      <c r="E8" s="5" t="n">
        <v>6596485</v>
      </c>
    </row>
    <row r="9">
      <c r="A9" s="4" t="inlineStr">
        <is>
          <t>Impairment of goodwill</t>
        </is>
      </c>
      <c r="B9" s="5" t="n">
        <v>0</v>
      </c>
      <c r="C9" s="5" t="n">
        <v>0</v>
      </c>
      <c r="D9" s="5" t="n">
        <v>4300000</v>
      </c>
      <c r="E9" s="5" t="n">
        <v>0</v>
      </c>
    </row>
    <row r="10">
      <c r="A10" s="4" t="inlineStr">
        <is>
          <t>Depreciation and amortization</t>
        </is>
      </c>
      <c r="B10" s="5" t="n">
        <v>372483</v>
      </c>
      <c r="C10" s="5" t="n">
        <v>433094</v>
      </c>
      <c r="D10" s="5" t="n">
        <v>1250859</v>
      </c>
      <c r="E10" s="5" t="n">
        <v>1317423</v>
      </c>
    </row>
    <row r="11">
      <c r="A11" s="4" t="inlineStr">
        <is>
          <t>Total costs and expenses</t>
        </is>
      </c>
      <c r="B11" s="5" t="n">
        <v>5304557</v>
      </c>
      <c r="C11" s="5" t="n">
        <v>5607672</v>
      </c>
      <c r="D11" s="5" t="n">
        <v>21127863</v>
      </c>
      <c r="E11" s="5" t="n">
        <v>17973219</v>
      </c>
    </row>
    <row r="12">
      <c r="A12" s="4" t="inlineStr">
        <is>
          <t>Loss from operations</t>
        </is>
      </c>
      <c r="B12" s="5" t="n">
        <v>-1268437</v>
      </c>
      <c r="C12" s="5" t="n">
        <v>-1196586</v>
      </c>
      <c r="D12" s="5" t="n">
        <v>-9193036</v>
      </c>
      <c r="E12" s="5" t="n">
        <v>-4844513</v>
      </c>
    </row>
    <row r="13">
      <c r="A13" s="3" t="inlineStr">
        <is>
          <t>Other income (expense):</t>
        </is>
      </c>
    </row>
    <row r="14">
      <c r="A14" s="4" t="inlineStr">
        <is>
          <t>Interest expense</t>
        </is>
      </c>
      <c r="B14" s="5" t="n">
        <v>-16448</v>
      </c>
      <c r="C14" s="5" t="n">
        <v>-27734</v>
      </c>
      <c r="D14" s="5" t="n">
        <v>-42542</v>
      </c>
      <c r="E14" s="5" t="n">
        <v>-242935</v>
      </c>
    </row>
    <row r="15">
      <c r="A15" s="4" t="inlineStr">
        <is>
          <t>Other income, net</t>
        </is>
      </c>
      <c r="B15" s="5" t="n">
        <v>30085</v>
      </c>
      <c r="C15" s="5" t="n">
        <v>51285</v>
      </c>
      <c r="D15" s="5" t="n">
        <v>26175</v>
      </c>
      <c r="E15" s="5" t="n">
        <v>91447</v>
      </c>
    </row>
    <row r="16">
      <c r="A16" s="4" t="inlineStr">
        <is>
          <t>Total other income (expense), net</t>
        </is>
      </c>
      <c r="B16" s="5" t="n">
        <v>13637</v>
      </c>
      <c r="C16" s="5" t="n">
        <v>23551</v>
      </c>
      <c r="D16" s="5" t="n">
        <v>-16367</v>
      </c>
      <c r="E16" s="5" t="n">
        <v>-151488</v>
      </c>
    </row>
    <row r="17">
      <c r="A17" s="4" t="inlineStr">
        <is>
          <t>Net loss</t>
        </is>
      </c>
      <c r="B17" s="6" t="n">
        <v>-1254800</v>
      </c>
      <c r="C17" s="6" t="n">
        <v>-1173035</v>
      </c>
      <c r="D17" s="6" t="n">
        <v>-9209403</v>
      </c>
      <c r="E17" s="6" t="n">
        <v>-4996001</v>
      </c>
    </row>
    <row r="18">
      <c r="A18" s="4" t="inlineStr">
        <is>
          <t>Weighted average common shares outstanding – basic and diluted</t>
        </is>
      </c>
      <c r="B18" s="5" t="n">
        <v>45772638</v>
      </c>
      <c r="C18" s="5" t="n">
        <v>32421043</v>
      </c>
      <c r="D18" s="5" t="n">
        <v>38879218</v>
      </c>
      <c r="E18" s="5" t="n">
        <v>22506929</v>
      </c>
    </row>
    <row r="19">
      <c r="A19" s="4" t="inlineStr">
        <is>
          <t>Basic and diluted loss per common share</t>
        </is>
      </c>
      <c r="B19" s="8" t="n">
        <v>-0.03</v>
      </c>
      <c r="C19" s="8" t="n">
        <v>-0.04</v>
      </c>
      <c r="D19" s="8" t="n">
        <v>-0.24</v>
      </c>
      <c r="E19"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Estimated Amortization Expense for Identifiable Intangible Assets (Details)</t>
        </is>
      </c>
      <c r="B1" s="2" t="inlineStr">
        <is>
          <t>Sep. 30, 2020USD ($)</t>
        </is>
      </c>
    </row>
    <row r="2">
      <c r="A2" s="3" t="inlineStr">
        <is>
          <t>Goodwill and Intangible Assets Disclosure [Abstract]</t>
        </is>
      </c>
    </row>
    <row r="3">
      <c r="A3" s="4" t="inlineStr">
        <is>
          <t>Intangible asset amortization expense, remainder of 2020</t>
        </is>
      </c>
      <c r="B3" s="6" t="n">
        <v>236490</v>
      </c>
    </row>
    <row r="4">
      <c r="A4" s="4" t="inlineStr">
        <is>
          <t>Intangible asset amortization expense, 2021</t>
        </is>
      </c>
      <c r="B4" s="5" t="n">
        <v>532389</v>
      </c>
    </row>
    <row r="5">
      <c r="A5" s="4" t="inlineStr">
        <is>
          <t>Finite-lived intangible assets, Total</t>
        </is>
      </c>
      <c r="B5" s="6" t="n">
        <v>768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 Goodwill Balan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Goodwill, beginning balance</t>
        </is>
      </c>
      <c r="D4" s="6" t="n">
        <v>8316722</v>
      </c>
    </row>
    <row r="5">
      <c r="A5" s="4" t="inlineStr">
        <is>
          <t>Acquisitions, impairments or other changes during 2020</t>
        </is>
      </c>
      <c r="B5" s="6" t="n">
        <v>0</v>
      </c>
      <c r="C5" s="6" t="n">
        <v>0</v>
      </c>
      <c r="D5" s="5" t="n">
        <v>-4300000</v>
      </c>
      <c r="E5" s="6" t="n">
        <v>0</v>
      </c>
    </row>
    <row r="6">
      <c r="A6" s="4" t="inlineStr">
        <is>
          <t>Goodwill, ending balance</t>
        </is>
      </c>
      <c r="B6" s="6" t="n">
        <v>4016722</v>
      </c>
      <c r="D6" s="6" t="n">
        <v>40167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Sep. 30, 2020</t>
        </is>
      </c>
      <c r="C1" s="2" t="inlineStr">
        <is>
          <t>Dec. 31, 2019</t>
        </is>
      </c>
    </row>
    <row r="2">
      <c r="A2" s="3" t="inlineStr">
        <is>
          <t>Research and Development [Abstract]</t>
        </is>
      </c>
    </row>
    <row r="3">
      <c r="A3" s="4" t="inlineStr">
        <is>
          <t>Software development costs</t>
        </is>
      </c>
      <c r="B3" s="6" t="n">
        <v>2939052</v>
      </c>
      <c r="C3" s="6" t="n">
        <v>2673017</v>
      </c>
    </row>
    <row r="4">
      <c r="A4" s="4" t="inlineStr">
        <is>
          <t>Less accumulated amortization</t>
        </is>
      </c>
      <c r="B4" s="5" t="n">
        <v>-1458764</v>
      </c>
      <c r="C4" s="5" t="n">
        <v>-1153037</v>
      </c>
    </row>
    <row r="5">
      <c r="A5" s="4" t="inlineStr">
        <is>
          <t>Software development costs, net</t>
        </is>
      </c>
      <c r="B5" s="6" t="n">
        <v>1480288</v>
      </c>
      <c r="C5" s="6" t="n">
        <v>15199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 Schedule of Future Estimated Amortization Expense (Details)</t>
        </is>
      </c>
      <c r="B1" s="2" t="inlineStr">
        <is>
          <t>Sep. 30, 2020USD ($)</t>
        </is>
      </c>
    </row>
    <row r="2">
      <c r="A2" s="3" t="inlineStr">
        <is>
          <t>Finite-Lived Intangible Assets [Line Items]</t>
        </is>
      </c>
    </row>
    <row r="3">
      <c r="A3" s="4" t="inlineStr">
        <is>
          <t>Software Amortization Expense, Remainder of 2020</t>
        </is>
      </c>
      <c r="B3" s="6" t="n">
        <v>236490</v>
      </c>
    </row>
    <row r="4">
      <c r="A4" s="4" t="inlineStr">
        <is>
          <t>Software Amortization Expense, 2021</t>
        </is>
      </c>
      <c r="B4" s="5" t="n">
        <v>532389</v>
      </c>
    </row>
    <row r="5">
      <c r="A5" s="4" t="inlineStr">
        <is>
          <t>Software Amortization Expense, Total</t>
        </is>
      </c>
      <c r="B5" s="5" t="n">
        <v>768879</v>
      </c>
    </row>
    <row r="6">
      <c r="A6" s="4" t="inlineStr">
        <is>
          <t>Software and Software Development Costs [Member]</t>
        </is>
      </c>
    </row>
    <row r="7">
      <c r="A7" s="3" t="inlineStr">
        <is>
          <t>Finite-Lived Intangible Assets [Line Items]</t>
        </is>
      </c>
    </row>
    <row r="8">
      <c r="A8" s="4" t="inlineStr">
        <is>
          <t>Software Amortization Expense, Remainder of 2020</t>
        </is>
      </c>
      <c r="B8" s="5" t="n">
        <v>98961</v>
      </c>
    </row>
    <row r="9">
      <c r="A9" s="4" t="inlineStr">
        <is>
          <t>Software Amortization Expense, 2021</t>
        </is>
      </c>
      <c r="B9" s="5" t="n">
        <v>436289</v>
      </c>
    </row>
    <row r="10">
      <c r="A10" s="4" t="inlineStr">
        <is>
          <t>Software Amortization Expense, 2022</t>
        </is>
      </c>
      <c r="B10" s="5" t="n">
        <v>380922</v>
      </c>
    </row>
    <row r="11">
      <c r="A11" s="4" t="inlineStr">
        <is>
          <t>Software Amortization Expense, 2023</t>
        </is>
      </c>
      <c r="B11" s="5" t="n">
        <v>340134</v>
      </c>
    </row>
    <row r="12">
      <c r="A12" s="4" t="inlineStr">
        <is>
          <t>Software Amortization Expense, 2024</t>
        </is>
      </c>
      <c r="B12" s="5" t="n">
        <v>158213</v>
      </c>
    </row>
    <row r="13">
      <c r="A13" s="4" t="inlineStr">
        <is>
          <t>Software Amortization Expense, Thereafter</t>
        </is>
      </c>
      <c r="B13" s="5" t="n">
        <v>65769</v>
      </c>
    </row>
    <row r="14">
      <c r="A14" s="4" t="inlineStr">
        <is>
          <t>Software Amortization Expense, Total</t>
        </is>
      </c>
      <c r="B14" s="6" t="n">
        <v>1480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Capitalized computer software, additions</t>
        </is>
      </c>
      <c r="D4" s="6" t="n">
        <v>266035</v>
      </c>
      <c r="E4" s="6" t="n">
        <v>499363</v>
      </c>
    </row>
    <row r="5">
      <c r="A5" s="4" t="inlineStr">
        <is>
          <t>Capitalized computer software, gross</t>
        </is>
      </c>
      <c r="B5" s="6" t="n">
        <v>2939052</v>
      </c>
      <c r="D5" s="5" t="n">
        <v>2939052</v>
      </c>
      <c r="F5" s="6" t="n">
        <v>2673017</v>
      </c>
    </row>
    <row r="6">
      <c r="A6" s="4" t="inlineStr">
        <is>
          <t>Depreciation and Amortization Expense [Member]</t>
        </is>
      </c>
    </row>
    <row r="7">
      <c r="A7" s="3" t="inlineStr">
        <is>
          <t>Finite-Lived Intangible Assets [Line Items]</t>
        </is>
      </c>
    </row>
    <row r="8">
      <c r="A8" s="4" t="inlineStr">
        <is>
          <t>Capitalized computer software, amortization</t>
        </is>
      </c>
      <c r="B8" s="6" t="n">
        <v>102538</v>
      </c>
      <c r="C8" s="6" t="n">
        <v>110073</v>
      </c>
      <c r="D8" s="6" t="n">
        <v>305727</v>
      </c>
      <c r="E8" s="6" t="n">
        <v>274166</v>
      </c>
    </row>
    <row r="9">
      <c r="A9" s="4" t="inlineStr">
        <is>
          <t>Maximum [Member]</t>
        </is>
      </c>
    </row>
    <row r="10">
      <c r="A10" s="3" t="inlineStr">
        <is>
          <t>Finite-Lived Intangible Assets [Line Items]</t>
        </is>
      </c>
    </row>
    <row r="11">
      <c r="A11" s="4" t="inlineStr">
        <is>
          <t>Useful life (in years)</t>
        </is>
      </c>
      <c r="D11" s="4" t="inlineStr">
        <is>
          <t>60 years</t>
        </is>
      </c>
    </row>
    <row r="12">
      <c r="A12" s="4" t="inlineStr">
        <is>
          <t>Maximum [Member] | Software Development [Member]</t>
        </is>
      </c>
    </row>
    <row r="13">
      <c r="A13" s="3" t="inlineStr">
        <is>
          <t>Finite-Lived Intangible Assets [Line Items]</t>
        </is>
      </c>
    </row>
    <row r="14">
      <c r="A14" s="4" t="inlineStr">
        <is>
          <t>Useful life (in years)</t>
        </is>
      </c>
      <c r="D14"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Payables and Accruals [Abstract]</t>
        </is>
      </c>
    </row>
    <row r="3">
      <c r="A3" s="4" t="inlineStr">
        <is>
          <t>Accrued payroll liabilities</t>
        </is>
      </c>
      <c r="B3" s="6" t="n">
        <v>1031266</v>
      </c>
      <c r="C3" s="6" t="n">
        <v>1202765</v>
      </c>
    </row>
    <row r="4">
      <c r="A4" s="4" t="inlineStr">
        <is>
          <t>Accrued taxes</t>
        </is>
      </c>
      <c r="B4" s="5" t="n">
        <v>153823</v>
      </c>
      <c r="C4" s="5" t="n">
        <v>117698</v>
      </c>
    </row>
    <row r="5">
      <c r="A5" s="4" t="inlineStr">
        <is>
          <t>Current portion of finance obligation</t>
        </is>
      </c>
      <c r="B5" s="5" t="n">
        <v>28603</v>
      </c>
      <c r="C5" s="5" t="n">
        <v>26837</v>
      </c>
    </row>
    <row r="6">
      <c r="A6" s="4" t="inlineStr">
        <is>
          <t>Accrued other</t>
        </is>
      </c>
      <c r="B6" s="5" t="n">
        <v>53861</v>
      </c>
      <c r="C6" s="5" t="n">
        <v>30256</v>
      </c>
    </row>
    <row r="7">
      <c r="A7" s="4" t="inlineStr">
        <is>
          <t>Total accrued liabilities</t>
        </is>
      </c>
      <c r="B7" s="6" t="n">
        <v>1267553</v>
      </c>
      <c r="C7" s="6" t="n">
        <v>13775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Notes Payable (Details)</t>
        </is>
      </c>
      <c r="B1" s="2" t="inlineStr">
        <is>
          <t>9 Months Ended</t>
        </is>
      </c>
    </row>
    <row r="2">
      <c r="B2" s="2" t="inlineStr">
        <is>
          <t>Sep. 30, 2020USD ($)</t>
        </is>
      </c>
      <c r="C2" s="2" t="inlineStr">
        <is>
          <t>Sep. 30, 2020CAD ($)</t>
        </is>
      </c>
      <c r="D2" s="2" t="inlineStr">
        <is>
          <t>Sep. 30, 2020CAD ($)</t>
        </is>
      </c>
      <c r="E2" s="2" t="inlineStr">
        <is>
          <t>Apr. 23, 2020USD ($)</t>
        </is>
      </c>
    </row>
    <row r="3">
      <c r="A3" s="4" t="inlineStr">
        <is>
          <t>Canada Emergency Business Account Term Loan [Member]</t>
        </is>
      </c>
    </row>
    <row r="4">
      <c r="A4" s="3" t="inlineStr">
        <is>
          <t>Debt Instrument [Line Items]</t>
        </is>
      </c>
    </row>
    <row r="5">
      <c r="A5" s="4" t="inlineStr">
        <is>
          <t>Debt Instrument, Periodic Payment, Principal</t>
        </is>
      </c>
      <c r="B5" s="6" t="n">
        <v>0</v>
      </c>
    </row>
    <row r="6">
      <c r="A6" s="4" t="inlineStr">
        <is>
          <t>Debt Instrument, Periodic Payment, Interest</t>
        </is>
      </c>
      <c r="B6" s="5" t="n">
        <v>0</v>
      </c>
    </row>
    <row r="7">
      <c r="A7" s="4" t="inlineStr">
        <is>
          <t>Debt Instrument, Decrease, Forgiveness</t>
        </is>
      </c>
      <c r="B7" s="5" t="n">
        <v>10000</v>
      </c>
    </row>
    <row r="8">
      <c r="A8" s="4" t="inlineStr">
        <is>
          <t>Amount of loan to be repaid for debt forgiveness</t>
        </is>
      </c>
      <c r="C8" s="6" t="n">
        <v>30000</v>
      </c>
    </row>
    <row r="9">
      <c r="A9" s="4" t="inlineStr">
        <is>
          <t>Debt Instrument, Face Amount</t>
        </is>
      </c>
      <c r="B9" s="6" t="n">
        <v>40000</v>
      </c>
      <c r="D9" s="6" t="n">
        <v>30094</v>
      </c>
    </row>
    <row r="10">
      <c r="A10" s="4" t="inlineStr">
        <is>
          <t>Percentage of loan to be repaid for debt forgiveness</t>
        </is>
      </c>
      <c r="B10" s="4" t="inlineStr">
        <is>
          <t>75.00%</t>
        </is>
      </c>
      <c r="C10" s="4" t="inlineStr">
        <is>
          <t>75.00%</t>
        </is>
      </c>
    </row>
    <row r="11">
      <c r="A11" s="4" t="inlineStr">
        <is>
          <t>SBA Loan - Paycheck Protection Program [Member]</t>
        </is>
      </c>
    </row>
    <row r="12">
      <c r="A12" s="3" t="inlineStr">
        <is>
          <t>Debt Instrument [Line Items]</t>
        </is>
      </c>
    </row>
    <row r="13">
      <c r="A13" s="4" t="inlineStr">
        <is>
          <t>Debt Instrument, Face Amount</t>
        </is>
      </c>
      <c r="E13" s="6" t="n">
        <v>1905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Secured Credit Facil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Commitments [Line Items]</t>
        </is>
      </c>
    </row>
    <row r="4">
      <c r="A4" s="4" t="inlineStr">
        <is>
          <t>Line of credit facility, current borrowing capacity</t>
        </is>
      </c>
      <c r="B4" s="6" t="n">
        <v>3200000</v>
      </c>
      <c r="D4" s="6" t="n">
        <v>3200000</v>
      </c>
    </row>
    <row r="5">
      <c r="A5" s="4" t="inlineStr">
        <is>
          <t>Business Financing Modification Agreement [Member] | Secured Line of Credit Facility [Member]</t>
        </is>
      </c>
    </row>
    <row r="6">
      <c r="A6" s="3" t="inlineStr">
        <is>
          <t>Other Commitments [Line Items]</t>
        </is>
      </c>
    </row>
    <row r="7">
      <c r="A7" s="4" t="inlineStr">
        <is>
          <t>Eligible securitization percentage of accounts receivable (percentage)</t>
        </is>
      </c>
      <c r="B7" s="4" t="inlineStr">
        <is>
          <t>80.00%</t>
        </is>
      </c>
      <c r="D7" s="4" t="inlineStr">
        <is>
          <t>80.00%</t>
        </is>
      </c>
    </row>
    <row r="8">
      <c r="A8" s="4" t="inlineStr">
        <is>
          <t>Line of credit facility, maximum borrowing capacity</t>
        </is>
      </c>
      <c r="B8" s="6" t="n">
        <v>5000000</v>
      </c>
      <c r="D8" s="6" t="n">
        <v>5000000</v>
      </c>
    </row>
    <row r="9">
      <c r="A9" s="4" t="inlineStr">
        <is>
          <t>Debt instrument, annual facility fee</t>
        </is>
      </c>
      <c r="D9" s="6" t="n">
        <v>20000</v>
      </c>
    </row>
    <row r="10">
      <c r="A10" s="4" t="inlineStr">
        <is>
          <t>Line of credit facility, commitment fee percentage (percentage)</t>
        </is>
      </c>
      <c r="D10" s="4" t="inlineStr">
        <is>
          <t>0.40%</t>
        </is>
      </c>
    </row>
    <row r="11">
      <c r="A11" s="4" t="inlineStr">
        <is>
          <t>Line of credit facility, annual due diligence fee</t>
        </is>
      </c>
      <c r="B11" s="5" t="n">
        <v>1000</v>
      </c>
      <c r="D11" s="6" t="n">
        <v>1000</v>
      </c>
    </row>
    <row r="12">
      <c r="A12" s="4" t="inlineStr">
        <is>
          <t>Debt instrument, description of variable rate basis</t>
        </is>
      </c>
      <c r="D12" s="4" t="inlineStr">
        <is>
          <t>prime plus 1.5%</t>
        </is>
      </c>
    </row>
    <row r="13">
      <c r="A13" s="4" t="inlineStr">
        <is>
          <t>Debt instrument, description of default rate of interest</t>
        </is>
      </c>
      <c r="D13" s="4" t="inlineStr">
        <is>
          <t>prime plus 7%</t>
        </is>
      </c>
    </row>
    <row r="14">
      <c r="A14" s="4" t="inlineStr">
        <is>
          <t>Long-term Line of Credit</t>
        </is>
      </c>
      <c r="B14" s="5" t="n">
        <v>0</v>
      </c>
      <c r="D14" s="6" t="n">
        <v>0</v>
      </c>
      <c r="F14" s="6" t="n">
        <v>0</v>
      </c>
    </row>
    <row r="15">
      <c r="A15" s="4" t="inlineStr">
        <is>
          <t>Debt issuance cost amortization period (years)</t>
        </is>
      </c>
      <c r="D15" s="4" t="inlineStr">
        <is>
          <t>1 year</t>
        </is>
      </c>
    </row>
    <row r="16">
      <c r="A16" s="4" t="inlineStr">
        <is>
          <t>Interest Expense [Member]</t>
        </is>
      </c>
    </row>
    <row r="17">
      <c r="A17" s="3" t="inlineStr">
        <is>
          <t>Other Commitments [Line Items]</t>
        </is>
      </c>
    </row>
    <row r="18">
      <c r="A18" s="4" t="inlineStr">
        <is>
          <t>Amortization of debt issuance costs</t>
        </is>
      </c>
      <c r="B18" s="6" t="n">
        <v>5250</v>
      </c>
      <c r="C18" s="6" t="n">
        <v>5250</v>
      </c>
      <c r="D18" s="6" t="n">
        <v>15750</v>
      </c>
      <c r="E18" s="6" t="n">
        <v>199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1" customWidth="1" min="2" max="2"/>
    <col width="21" customWidth="1" min="3" max="3"/>
    <col width="27" customWidth="1" min="4" max="4"/>
    <col width="21" customWidth="1" min="5" max="5"/>
    <col width="21" customWidth="1" min="6" max="6"/>
  </cols>
  <sheetData>
    <row r="1">
      <c r="A1" s="1" t="inlineStr">
        <is>
          <t>Commitments and Contingencies - Lease Commitments (Details)</t>
        </is>
      </c>
      <c r="B1" s="2" t="inlineStr">
        <is>
          <t>3 Months Ended</t>
        </is>
      </c>
      <c r="D1" s="2" t="inlineStr">
        <is>
          <t>9 Months Ended</t>
        </is>
      </c>
    </row>
    <row r="2">
      <c r="B2" s="2" t="inlineStr">
        <is>
          <t>Sep. 30, 2020USD ($)</t>
        </is>
      </c>
      <c r="C2" s="2" t="inlineStr">
        <is>
          <t>Sep. 30, 2019USD ($)</t>
        </is>
      </c>
      <c r="D2" s="2" t="inlineStr">
        <is>
          <t>Sep. 30, 2020USD ($)leases</t>
        </is>
      </c>
      <c r="E2" s="2" t="inlineStr">
        <is>
          <t>Sep. 30, 2019USD ($)</t>
        </is>
      </c>
      <c r="F2" s="2" t="inlineStr">
        <is>
          <t>Jan. 01, 2019USD ($)</t>
        </is>
      </c>
    </row>
    <row r="3">
      <c r="A3" s="3" t="inlineStr">
        <is>
          <t>Other Commitments [Line Items]</t>
        </is>
      </c>
    </row>
    <row r="4">
      <c r="A4" s="4" t="inlineStr">
        <is>
          <t>Number of finance lease obligations</t>
        </is>
      </c>
      <c r="D4" s="5" t="n">
        <v>0</v>
      </c>
    </row>
    <row r="5">
      <c r="A5" s="4" t="inlineStr">
        <is>
          <t>Operating lease, right-of-use asset</t>
        </is>
      </c>
      <c r="F5" s="6" t="n">
        <v>410852</v>
      </c>
    </row>
    <row r="6">
      <c r="A6" s="4" t="inlineStr">
        <is>
          <t>Operating lease, right-of-use asset, amortization</t>
        </is>
      </c>
      <c r="D6" s="6" t="n">
        <v>24024</v>
      </c>
    </row>
    <row r="7">
      <c r="A7" s="4" t="inlineStr">
        <is>
          <t>Lessee, operating lease, discount rate</t>
        </is>
      </c>
      <c r="F7" s="4" t="inlineStr">
        <is>
          <t>9.50%</t>
        </is>
      </c>
    </row>
    <row r="8">
      <c r="A8" s="4" t="inlineStr">
        <is>
          <t>Operating Lease, Liability</t>
        </is>
      </c>
      <c r="F8" s="6" t="n">
        <v>399892</v>
      </c>
    </row>
    <row r="9">
      <c r="A9" s="4" t="inlineStr">
        <is>
          <t>Number of material leases | leases</t>
        </is>
      </c>
      <c r="D9" s="5" t="n">
        <v>1</v>
      </c>
    </row>
    <row r="10">
      <c r="A10" s="4" t="inlineStr">
        <is>
          <t>Deferred Costs</t>
        </is>
      </c>
      <c r="B10" s="6" t="n">
        <v>12250</v>
      </c>
      <c r="D10" s="6" t="n">
        <v>12250</v>
      </c>
    </row>
    <row r="11">
      <c r="A11" s="4" t="inlineStr">
        <is>
          <t>General and Administrative Expense [Member]</t>
        </is>
      </c>
    </row>
    <row r="12">
      <c r="A12" s="3" t="inlineStr">
        <is>
          <t>Other Commitments [Line Items]</t>
        </is>
      </c>
    </row>
    <row r="13">
      <c r="A13" s="4" t="inlineStr">
        <is>
          <t>Operating leases, rent expense</t>
        </is>
      </c>
      <c r="B13" s="6" t="n">
        <v>39194</v>
      </c>
      <c r="C13" s="6" t="n">
        <v>155165</v>
      </c>
      <c r="D13" s="5" t="n">
        <v>263722</v>
      </c>
      <c r="E13" s="6" t="n">
        <v>459944</v>
      </c>
    </row>
    <row r="14">
      <c r="A14" s="4" t="inlineStr">
        <is>
          <t>Operating lease payment</t>
        </is>
      </c>
      <c r="D14" s="6" t="n">
        <v>113516</v>
      </c>
      <c r="E14" s="6" t="n">
        <v>2554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Sep. 30, 2020</t>
        </is>
      </c>
      <c r="C1" s="2" t="inlineStr">
        <is>
          <t>Dec. 31, 2019</t>
        </is>
      </c>
    </row>
    <row r="2">
      <c r="A2" s="3" t="inlineStr">
        <is>
          <t>Statement of Stockholders' Equity [Abstract]</t>
        </is>
      </c>
    </row>
    <row r="3">
      <c r="A3" s="4" t="inlineStr">
        <is>
          <t>Common stock, shares authorized (shares)</t>
        </is>
      </c>
      <c r="B3" s="5" t="n">
        <v>200000000</v>
      </c>
      <c r="C3" s="5" t="n">
        <v>200000000</v>
      </c>
    </row>
    <row r="4">
      <c r="A4" s="4" t="inlineStr">
        <is>
          <t>Series A Preferred stock, shares authorized (shares)</t>
        </is>
      </c>
      <c r="B4" s="5" t="n">
        <v>10000000</v>
      </c>
      <c r="C4" s="5" t="n">
        <v>10000000</v>
      </c>
    </row>
    <row r="5">
      <c r="A5" s="4" t="inlineStr">
        <is>
          <t>Series A Preferred stock, par value (per share)</t>
        </is>
      </c>
      <c r="B5" s="7" t="n">
        <v>0.0001</v>
      </c>
      <c r="C5"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Unaudited Consolidated Statement of Stockholders' Equity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8</t>
        </is>
      </c>
      <c r="C2" s="5" t="n">
        <v>12075708</v>
      </c>
    </row>
    <row r="3">
      <c r="A3" s="4" t="inlineStr">
        <is>
          <t>Balance at Dec. 31, 2018</t>
        </is>
      </c>
      <c r="B3" s="6" t="n">
        <v>7218315</v>
      </c>
      <c r="C3" s="6" t="n">
        <v>1208</v>
      </c>
      <c r="D3" s="6" t="n">
        <v>60311756</v>
      </c>
      <c r="E3" s="6" t="n">
        <v>-53094649</v>
      </c>
    </row>
    <row r="4">
      <c r="A4" s="3" t="inlineStr">
        <is>
          <t>Increase (Decrease) in Stockholders' Equity [Roll Forward]</t>
        </is>
      </c>
    </row>
    <row r="5">
      <c r="A5" s="4" t="inlineStr">
        <is>
          <t>Stock issued for sale of security, stock</t>
        </is>
      </c>
      <c r="C5" s="5" t="n">
        <v>14285714</v>
      </c>
    </row>
    <row r="6">
      <c r="A6" s="4" t="inlineStr">
        <is>
          <t>Sale of securities</t>
        </is>
      </c>
      <c r="B6" s="5" t="n">
        <v>10000000</v>
      </c>
      <c r="C6" s="6" t="n">
        <v>1429</v>
      </c>
      <c r="D6" s="5" t="n">
        <v>9998571</v>
      </c>
    </row>
    <row r="7">
      <c r="A7" s="4" t="inlineStr">
        <is>
          <t>Stock issued for payment of acquisition liability (shares)</t>
        </is>
      </c>
      <c r="C7" s="5" t="n">
        <v>8015876</v>
      </c>
    </row>
    <row r="8">
      <c r="A8" s="4" t="inlineStr">
        <is>
          <t>Stock issued for payment of acquisition liability</t>
        </is>
      </c>
      <c r="B8" s="5" t="n">
        <v>4004397</v>
      </c>
      <c r="C8" s="6" t="n">
        <v>801</v>
      </c>
      <c r="D8" s="5" t="n">
        <v>4003596</v>
      </c>
    </row>
    <row r="9">
      <c r="A9" s="4" t="inlineStr">
        <is>
          <t>Stock purchase plan issuances (shares)</t>
        </is>
      </c>
      <c r="C9" s="5" t="n">
        <v>7099</v>
      </c>
    </row>
    <row r="10">
      <c r="A10" s="4" t="inlineStr">
        <is>
          <t>Stock purchase plan issuances</t>
        </is>
      </c>
      <c r="B10" s="5" t="n">
        <v>3096</v>
      </c>
      <c r="C10" s="6" t="n">
        <v>1</v>
      </c>
      <c r="D10" s="5" t="n">
        <v>3095</v>
      </c>
    </row>
    <row r="11">
      <c r="A11" s="4" t="inlineStr">
        <is>
          <t>Stock issued for payment of services, net (shares)</t>
        </is>
      </c>
      <c r="C11" s="5" t="n">
        <v>66570</v>
      </c>
    </row>
    <row r="12">
      <c r="A12" s="4" t="inlineStr">
        <is>
          <t>Stock issued for payment of services</t>
        </is>
      </c>
      <c r="B12" s="5" t="n">
        <v>112504</v>
      </c>
      <c r="C12" s="6" t="n">
        <v>7</v>
      </c>
      <c r="D12" s="5" t="n">
        <v>112497</v>
      </c>
    </row>
    <row r="13">
      <c r="A13" s="4" t="inlineStr">
        <is>
          <t>Stock issuance costs</t>
        </is>
      </c>
      <c r="B13" s="5" t="n">
        <v>-772853</v>
      </c>
      <c r="D13" s="5" t="n">
        <v>-772853</v>
      </c>
    </row>
    <row r="14">
      <c r="A14" s="4" t="inlineStr">
        <is>
          <t>Stock-based compensation (shares)</t>
        </is>
      </c>
      <c r="C14" s="5" t="n">
        <v>55633</v>
      </c>
    </row>
    <row r="15">
      <c r="A15" s="4" t="inlineStr">
        <is>
          <t>Stock-based compensation</t>
        </is>
      </c>
      <c r="B15" s="5" t="n">
        <v>378169</v>
      </c>
      <c r="C15" s="6" t="n">
        <v>5</v>
      </c>
      <c r="D15" s="5" t="n">
        <v>378164</v>
      </c>
    </row>
    <row r="16">
      <c r="A16" s="4" t="inlineStr">
        <is>
          <t>Net loss</t>
        </is>
      </c>
      <c r="B16" s="5" t="n">
        <v>-4996001</v>
      </c>
      <c r="E16" s="5" t="n">
        <v>-4996001</v>
      </c>
    </row>
    <row r="17">
      <c r="A17" s="4" t="inlineStr">
        <is>
          <t>Balance (shares) at Sep. 30, 2019</t>
        </is>
      </c>
      <c r="C17" s="5" t="n">
        <v>34506600</v>
      </c>
    </row>
    <row r="18">
      <c r="A18" s="4" t="inlineStr">
        <is>
          <t>Balance at Sep. 30, 2019</t>
        </is>
      </c>
      <c r="B18" s="5" t="n">
        <v>15947627</v>
      </c>
      <c r="C18" s="6" t="n">
        <v>3451</v>
      </c>
      <c r="D18" s="5" t="n">
        <v>74034826</v>
      </c>
      <c r="E18" s="5" t="n">
        <v>-58090650</v>
      </c>
    </row>
    <row r="19">
      <c r="A19" s="4" t="inlineStr">
        <is>
          <t>Balance (shares) at Jun. 30, 2019</t>
        </is>
      </c>
      <c r="C19" s="5" t="n">
        <v>27088213</v>
      </c>
    </row>
    <row r="20">
      <c r="A20" s="4" t="inlineStr">
        <is>
          <t>Balance at Jun. 30, 2019</t>
        </is>
      </c>
      <c r="B20" s="5" t="n">
        <v>13933580</v>
      </c>
      <c r="C20" s="6" t="n">
        <v>2709</v>
      </c>
      <c r="D20" s="5" t="n">
        <v>70848486</v>
      </c>
      <c r="E20" s="5" t="n">
        <v>-56917615</v>
      </c>
    </row>
    <row r="21">
      <c r="A21" s="3" t="inlineStr">
        <is>
          <t>Increase (Decrease) in Stockholders' Equity [Roll Forward]</t>
        </is>
      </c>
    </row>
    <row r="22">
      <c r="A22" s="4" t="inlineStr">
        <is>
          <t>Stock issued for payment of acquisition liability (shares)</t>
        </is>
      </c>
      <c r="C22" s="5" t="n">
        <v>7355740</v>
      </c>
    </row>
    <row r="23">
      <c r="A23" s="4" t="inlineStr">
        <is>
          <t>Stock issued for payment of acquisition liability</t>
        </is>
      </c>
      <c r="B23" s="5" t="n">
        <v>2928375</v>
      </c>
      <c r="C23" s="6" t="n">
        <v>735</v>
      </c>
      <c r="D23" s="5" t="n">
        <v>2927640</v>
      </c>
    </row>
    <row r="24">
      <c r="A24" s="4" t="inlineStr">
        <is>
          <t>Stock issued for payment of services, net (shares)</t>
        </is>
      </c>
      <c r="C24" s="5" t="n">
        <v>22191</v>
      </c>
    </row>
    <row r="25">
      <c r="A25" s="4" t="inlineStr">
        <is>
          <t>Stock issued for payment of services</t>
        </is>
      </c>
      <c r="B25" s="5" t="n">
        <v>37509</v>
      </c>
      <c r="C25" s="6" t="n">
        <v>3</v>
      </c>
      <c r="D25" s="5" t="n">
        <v>37506</v>
      </c>
    </row>
    <row r="26">
      <c r="A26" s="4" t="inlineStr">
        <is>
          <t>Stock issuance costs</t>
        </is>
      </c>
      <c r="B26" s="5" t="n">
        <v>1704</v>
      </c>
      <c r="D26" s="5" t="n">
        <v>1704</v>
      </c>
    </row>
    <row r="27">
      <c r="A27" s="4" t="inlineStr">
        <is>
          <t>Stock-based compensation (shares)</t>
        </is>
      </c>
      <c r="C27" s="5" t="n">
        <v>40456</v>
      </c>
    </row>
    <row r="28">
      <c r="A28" s="4" t="inlineStr">
        <is>
          <t>Stock-based compensation</t>
        </is>
      </c>
      <c r="B28" s="5" t="n">
        <v>219494</v>
      </c>
      <c r="C28" s="6" t="n">
        <v>4</v>
      </c>
      <c r="D28" s="5" t="n">
        <v>219490</v>
      </c>
    </row>
    <row r="29">
      <c r="A29" s="4" t="inlineStr">
        <is>
          <t>Net loss</t>
        </is>
      </c>
      <c r="B29" s="5" t="n">
        <v>-1173035</v>
      </c>
      <c r="E29" s="5" t="n">
        <v>-1173035</v>
      </c>
    </row>
    <row r="30">
      <c r="A30" s="4" t="inlineStr">
        <is>
          <t>Balance (shares) at Sep. 30, 2019</t>
        </is>
      </c>
      <c r="C30" s="5" t="n">
        <v>34506600</v>
      </c>
    </row>
    <row r="31">
      <c r="A31" s="4" t="inlineStr">
        <is>
          <t>Balance at Sep. 30, 2019</t>
        </is>
      </c>
      <c r="B31" s="5" t="n">
        <v>15947627</v>
      </c>
      <c r="C31" s="6" t="n">
        <v>3451</v>
      </c>
      <c r="D31" s="5" t="n">
        <v>74034826</v>
      </c>
      <c r="E31" s="5" t="n">
        <v>-58090650</v>
      </c>
    </row>
    <row r="32">
      <c r="A32" s="4" t="inlineStr">
        <is>
          <t>Balance (shares) at Dec. 31, 2019</t>
        </is>
      </c>
      <c r="C32" s="5" t="n">
        <v>34634172</v>
      </c>
    </row>
    <row r="33">
      <c r="A33" s="4" t="inlineStr">
        <is>
          <t>Balance at Dec. 31, 2019</t>
        </is>
      </c>
      <c r="B33" s="5" t="n">
        <v>13718023</v>
      </c>
      <c r="C33" s="6" t="n">
        <v>3464</v>
      </c>
      <c r="D33" s="5" t="n">
        <v>74099328</v>
      </c>
      <c r="E33" s="5" t="n">
        <v>-60384769</v>
      </c>
    </row>
    <row r="34">
      <c r="A34" s="3" t="inlineStr">
        <is>
          <t>Increase (Decrease) in Stockholders' Equity [Roll Forward]</t>
        </is>
      </c>
    </row>
    <row r="35">
      <c r="A35" s="4" t="inlineStr">
        <is>
          <t>Stock issued for sale of security, stock</t>
        </is>
      </c>
      <c r="C35" s="5" t="n">
        <v>13258172</v>
      </c>
    </row>
    <row r="36">
      <c r="A36" s="4" t="inlineStr">
        <is>
          <t>Sale of securities</t>
        </is>
      </c>
      <c r="B36" s="5" t="n">
        <v>25740293</v>
      </c>
      <c r="C36" s="6" t="n">
        <v>1326</v>
      </c>
      <c r="D36" s="5" t="n">
        <v>25738967</v>
      </c>
    </row>
    <row r="37">
      <c r="A37" s="4" t="inlineStr">
        <is>
          <t>Stock purchase plan &amp; option exercise issuances (shares)</t>
        </is>
      </c>
      <c r="C37" s="5" t="n">
        <v>10034</v>
      </c>
    </row>
    <row r="38">
      <c r="A38" s="4" t="inlineStr">
        <is>
          <t>Stock purchase plan &amp; option exercise issuances</t>
        </is>
      </c>
      <c r="B38" s="5" t="n">
        <v>2313</v>
      </c>
      <c r="C38" s="6" t="n">
        <v>1</v>
      </c>
      <c r="D38" s="5" t="n">
        <v>2312</v>
      </c>
    </row>
    <row r="39">
      <c r="A39" s="4" t="inlineStr">
        <is>
          <t>Stock issued for payment of services, net (shares)</t>
        </is>
      </c>
      <c r="C39" s="5" t="n">
        <v>292965</v>
      </c>
    </row>
    <row r="40">
      <c r="A40" s="4" t="inlineStr">
        <is>
          <t>Stock issued for payment of services</t>
        </is>
      </c>
      <c r="B40" s="5" t="n">
        <v>93749</v>
      </c>
      <c r="C40" s="6" t="n">
        <v>29</v>
      </c>
      <c r="D40" s="5" t="n">
        <v>93720</v>
      </c>
    </row>
    <row r="41">
      <c r="A41" s="4" t="inlineStr">
        <is>
          <t>Stock issuance costs</t>
        </is>
      </c>
      <c r="B41" s="5" t="n">
        <v>-680786</v>
      </c>
      <c r="D41" s="5" t="n">
        <v>-680786</v>
      </c>
    </row>
    <row r="42">
      <c r="A42" s="4" t="inlineStr">
        <is>
          <t>Stock-based compensation (shares)</t>
        </is>
      </c>
      <c r="C42" s="5" t="n">
        <v>136036</v>
      </c>
    </row>
    <row r="43">
      <c r="A43" s="4" t="inlineStr">
        <is>
          <t>Stock-based compensation</t>
        </is>
      </c>
      <c r="B43" s="5" t="n">
        <v>356846</v>
      </c>
      <c r="C43" s="6" t="n">
        <v>13</v>
      </c>
      <c r="D43" s="5" t="n">
        <v>356833</v>
      </c>
    </row>
    <row r="44">
      <c r="A44" s="4" t="inlineStr">
        <is>
          <t>Net loss</t>
        </is>
      </c>
      <c r="B44" s="5" t="n">
        <v>-9209403</v>
      </c>
      <c r="E44" s="5" t="n">
        <v>-9209403</v>
      </c>
    </row>
    <row r="45">
      <c r="A45" s="4" t="inlineStr">
        <is>
          <t>Balance (shares) at Sep. 30, 2020</t>
        </is>
      </c>
      <c r="C45" s="5" t="n">
        <v>48331379</v>
      </c>
    </row>
    <row r="46">
      <c r="A46" s="4" t="inlineStr">
        <is>
          <t>Balance at Sep. 30, 2020</t>
        </is>
      </c>
      <c r="B46" s="5" t="n">
        <v>30021035</v>
      </c>
      <c r="C46" s="6" t="n">
        <v>4833</v>
      </c>
      <c r="D46" s="5" t="n">
        <v>99610374</v>
      </c>
      <c r="E46" s="5" t="n">
        <v>-69594172</v>
      </c>
    </row>
    <row r="47">
      <c r="A47" s="4" t="inlineStr">
        <is>
          <t>Balance (shares) at Jun. 30, 2020</t>
        </is>
      </c>
      <c r="C47" s="5" t="n">
        <v>41784601</v>
      </c>
    </row>
    <row r="48">
      <c r="A48" s="4" t="inlineStr">
        <is>
          <t>Balance at Jun. 30, 2020</t>
        </is>
      </c>
      <c r="B48" s="5" t="n">
        <v>20980331</v>
      </c>
      <c r="C48" s="6" t="n">
        <v>4178</v>
      </c>
      <c r="D48" s="5" t="n">
        <v>89315525</v>
      </c>
      <c r="E48" s="5" t="n">
        <v>-68339372</v>
      </c>
    </row>
    <row r="49">
      <c r="A49" s="3" t="inlineStr">
        <is>
          <t>Increase (Decrease) in Stockholders' Equity [Roll Forward]</t>
        </is>
      </c>
    </row>
    <row r="50">
      <c r="A50" s="4" t="inlineStr">
        <is>
          <t>Stock issued for sale of security, stock</t>
        </is>
      </c>
      <c r="C50" s="5" t="n">
        <v>6401931</v>
      </c>
    </row>
    <row r="51">
      <c r="A51" s="4" t="inlineStr">
        <is>
          <t>Sale of securities</t>
        </is>
      </c>
      <c r="B51" s="5" t="n">
        <v>10378440</v>
      </c>
      <c r="C51" s="6" t="n">
        <v>641</v>
      </c>
      <c r="D51" s="5" t="n">
        <v>10377799</v>
      </c>
    </row>
    <row r="52">
      <c r="A52" s="4" t="inlineStr">
        <is>
          <t>Stock issued for payment of services, net (shares)</t>
        </is>
      </c>
      <c r="C52" s="5" t="n">
        <v>97655</v>
      </c>
    </row>
    <row r="53">
      <c r="A53" s="4" t="inlineStr">
        <is>
          <t>Stock issued for payment of services</t>
        </is>
      </c>
      <c r="B53" s="5" t="n">
        <v>31250</v>
      </c>
      <c r="C53" s="6" t="n">
        <v>10</v>
      </c>
      <c r="D53" s="5" t="n">
        <v>31240</v>
      </c>
    </row>
    <row r="54">
      <c r="A54" s="4" t="inlineStr">
        <is>
          <t>Stock issuance costs</t>
        </is>
      </c>
      <c r="B54" s="5" t="n">
        <v>-222754</v>
      </c>
      <c r="D54" s="5" t="n">
        <v>-222754</v>
      </c>
    </row>
    <row r="55">
      <c r="A55" s="4" t="inlineStr">
        <is>
          <t>Stock-based compensation (shares)</t>
        </is>
      </c>
      <c r="C55" s="5" t="n">
        <v>47192</v>
      </c>
    </row>
    <row r="56">
      <c r="A56" s="4" t="inlineStr">
        <is>
          <t>Stock-based compensation</t>
        </is>
      </c>
      <c r="B56" s="5" t="n">
        <v>108568</v>
      </c>
      <c r="C56" s="6" t="n">
        <v>4</v>
      </c>
      <c r="D56" s="5" t="n">
        <v>108564</v>
      </c>
    </row>
    <row r="57">
      <c r="A57" s="4" t="inlineStr">
        <is>
          <t>Net loss</t>
        </is>
      </c>
      <c r="B57" s="5" t="n">
        <v>-1254800</v>
      </c>
      <c r="E57" s="5" t="n">
        <v>-1254800</v>
      </c>
    </row>
    <row r="58">
      <c r="A58" s="4" t="inlineStr">
        <is>
          <t>Balance (shares) at Sep. 30, 2020</t>
        </is>
      </c>
      <c r="C58" s="5" t="n">
        <v>48331379</v>
      </c>
    </row>
    <row r="59">
      <c r="A59" s="4" t="inlineStr">
        <is>
          <t>Balance at Sep. 30, 2020</t>
        </is>
      </c>
      <c r="B59" s="6" t="n">
        <v>30021035</v>
      </c>
      <c r="C59" s="6" t="n">
        <v>4833</v>
      </c>
      <c r="D59" s="6" t="n">
        <v>99610374</v>
      </c>
      <c r="E59" s="6" t="n">
        <v>-69594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Stockholders' Equity - Sales of Securities (Details) - USD ($)</t>
        </is>
      </c>
      <c r="B1" s="2" t="inlineStr">
        <is>
          <t>May 10, 2019</t>
        </is>
      </c>
      <c r="C1" s="2" t="inlineStr">
        <is>
          <t>Sep. 30, 2020</t>
        </is>
      </c>
      <c r="D1" s="2" t="inlineStr">
        <is>
          <t>Jun. 12, 2020</t>
        </is>
      </c>
      <c r="E1" s="2" t="inlineStr">
        <is>
          <t>Dec. 31, 2019</t>
        </is>
      </c>
    </row>
    <row r="2">
      <c r="A2" s="3" t="inlineStr">
        <is>
          <t>Share-based Compensation Arrangement by Share-based Payment Award [Line Items]</t>
        </is>
      </c>
    </row>
    <row r="3">
      <c r="A3" s="4" t="inlineStr">
        <is>
          <t>Common stock, shares authorized (shares)</t>
        </is>
      </c>
      <c r="C3" s="5" t="n">
        <v>200000000</v>
      </c>
      <c r="E3" s="5" t="n">
        <v>200000000</v>
      </c>
    </row>
    <row r="4">
      <c r="A4" s="4" t="inlineStr">
        <is>
          <t>At the Market (ATM) Offering [Member]</t>
        </is>
      </c>
    </row>
    <row r="5">
      <c r="A5" s="3" t="inlineStr">
        <is>
          <t>Share-based Compensation Arrangement by Share-based Payment Award [Line Items]</t>
        </is>
      </c>
    </row>
    <row r="6">
      <c r="A6" s="4" t="inlineStr">
        <is>
          <t>Common stock, shares authorized (shares)</t>
        </is>
      </c>
      <c r="D6" s="5" t="n">
        <v>40000000</v>
      </c>
    </row>
    <row r="7">
      <c r="A7" s="4" t="inlineStr">
        <is>
          <t>Sale of stock, number of shares issued in transaction</t>
        </is>
      </c>
      <c r="C7" s="5" t="n">
        <v>13258172</v>
      </c>
    </row>
    <row r="8">
      <c r="A8" s="4" t="inlineStr">
        <is>
          <t>Sale of stock, price per share</t>
        </is>
      </c>
      <c r="C8" s="8" t="n">
        <v>1.94</v>
      </c>
    </row>
    <row r="9">
      <c r="A9" s="4" t="inlineStr">
        <is>
          <t>Proceeds from issuance or sale of equity</t>
        </is>
      </c>
      <c r="C9" s="6" t="n">
        <v>25740293</v>
      </c>
    </row>
    <row r="10">
      <c r="A10" s="4" t="inlineStr">
        <is>
          <t>May 2019 Public Offering [Member]</t>
        </is>
      </c>
    </row>
    <row r="11">
      <c r="A11" s="3" t="inlineStr">
        <is>
          <t>Share-based Compensation Arrangement by Share-based Payment Award [Line Items]</t>
        </is>
      </c>
    </row>
    <row r="12">
      <c r="A12" s="4" t="inlineStr">
        <is>
          <t>Sale of stock, number of shares issued in transaction</t>
        </is>
      </c>
      <c r="B12" s="5" t="n">
        <v>14285714</v>
      </c>
    </row>
    <row r="13">
      <c r="A13" s="4" t="inlineStr">
        <is>
          <t>Sale of stock, price per share</t>
        </is>
      </c>
      <c r="B13" s="8" t="n">
        <v>0.7</v>
      </c>
    </row>
    <row r="14">
      <c r="A14" s="4" t="inlineStr">
        <is>
          <t>Proceeds from issuance or sale of equity</t>
        </is>
      </c>
      <c r="B14" s="6" t="n">
        <v>10000000</v>
      </c>
    </row>
    <row r="15">
      <c r="A15" s="4" t="inlineStr">
        <is>
          <t>Sale of stock, consideration received on transaction</t>
        </is>
      </c>
      <c r="B15" s="6" t="n">
        <v>9200000</v>
      </c>
    </row>
    <row r="16">
      <c r="A16" s="4" t="inlineStr">
        <is>
          <t>May 2019 Public Offering [Member] | Chief Executive Officer [Member]</t>
        </is>
      </c>
    </row>
    <row r="17">
      <c r="A17" s="3" t="inlineStr">
        <is>
          <t>Share-based Compensation Arrangement by Share-based Payment Award [Line Items]</t>
        </is>
      </c>
    </row>
    <row r="18">
      <c r="A18" s="4" t="inlineStr">
        <is>
          <t>Sale of stock, number of shares issued in transaction</t>
        </is>
      </c>
      <c r="B18" s="5" t="n">
        <v>21428</v>
      </c>
    </row>
    <row r="19">
      <c r="A19" s="4" t="inlineStr">
        <is>
          <t>May 2019 Public Offering [Member] | Former Chief Financial Officer [Member]</t>
        </is>
      </c>
    </row>
    <row r="20">
      <c r="A20" s="3" t="inlineStr">
        <is>
          <t>Share-based Compensation Arrangement by Share-based Payment Award [Line Items]</t>
        </is>
      </c>
    </row>
    <row r="21">
      <c r="A21" s="4" t="inlineStr">
        <is>
          <t>Sale of stock, number of shares issued in transaction</t>
        </is>
      </c>
      <c r="B21" s="5" t="n">
        <v>42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Stock Issued for Acquisitions (Details) - USD ($)</t>
        </is>
      </c>
      <c r="B1" s="2" t="inlineStr">
        <is>
          <t>Jul. 31, 2019</t>
        </is>
      </c>
      <c r="C1" s="2" t="inlineStr">
        <is>
          <t>Jul. 26, 2019</t>
        </is>
      </c>
      <c r="D1" s="2" t="inlineStr">
        <is>
          <t>Jan. 26, 2019</t>
        </is>
      </c>
    </row>
    <row r="2">
      <c r="A2" s="3" t="inlineStr">
        <is>
          <t>Share-based Compensation Arrangement by Share-based Payment Award [Line Items]</t>
        </is>
      </c>
    </row>
    <row r="3">
      <c r="A3" s="4" t="inlineStr">
        <is>
          <t>Gain on settlement acquisition</t>
        </is>
      </c>
      <c r="C3" s="6" t="n">
        <v>752591</v>
      </c>
    </row>
    <row r="4">
      <c r="A4" s="4" t="inlineStr">
        <is>
          <t>TapInfluence, Inc. [Member]</t>
        </is>
      </c>
    </row>
    <row r="5">
      <c r="A5" s="3" t="inlineStr">
        <is>
          <t>Share-based Compensation Arrangement by Share-based Payment Award [Line Items]</t>
        </is>
      </c>
    </row>
    <row r="6">
      <c r="A6" s="4" t="inlineStr">
        <is>
          <t>Business acquisition, equity interest issued or issuable, number of shares</t>
        </is>
      </c>
      <c r="C6" s="5" t="n">
        <v>6908251</v>
      </c>
      <c r="D6" s="5" t="n">
        <v>660136</v>
      </c>
    </row>
    <row r="7">
      <c r="A7" s="4" t="inlineStr">
        <is>
          <t>Business acquisition equity interest issued or issuable, value assigned</t>
        </is>
      </c>
      <c r="C7" s="6" t="n">
        <v>3500000</v>
      </c>
      <c r="D7" s="6" t="n">
        <v>884583</v>
      </c>
    </row>
    <row r="8">
      <c r="A8" s="4" t="inlineStr">
        <is>
          <t>Business acquisition share price</t>
        </is>
      </c>
      <c r="C8" s="9" t="n">
        <v>0.50664</v>
      </c>
      <c r="D8" s="8" t="n">
        <v>1.34</v>
      </c>
    </row>
    <row r="9">
      <c r="A9" s="4" t="inlineStr">
        <is>
          <t>Loss on settlement of acquisition payments</t>
        </is>
      </c>
      <c r="D9" s="6" t="n">
        <v>191439</v>
      </c>
    </row>
    <row r="10">
      <c r="A10" s="4" t="inlineStr">
        <is>
          <t>Actual closing market price of common stock</t>
        </is>
      </c>
      <c r="C10" s="7" t="n">
        <v>0.3977</v>
      </c>
      <c r="D10" s="8" t="n">
        <v>1.63</v>
      </c>
    </row>
    <row r="11">
      <c r="A11" s="4" t="inlineStr">
        <is>
          <t>ZenContent [Member]</t>
        </is>
      </c>
    </row>
    <row r="12">
      <c r="A12" s="3" t="inlineStr">
        <is>
          <t>Share-based Compensation Arrangement by Share-based Payment Award [Line Items]</t>
        </is>
      </c>
    </row>
    <row r="13">
      <c r="A13" s="4" t="inlineStr">
        <is>
          <t>Business acquisition, equity interest issued or issuable, number of shares</t>
        </is>
      </c>
      <c r="B13" s="5" t="n">
        <v>447489</v>
      </c>
    </row>
    <row r="14">
      <c r="A14" s="4" t="inlineStr">
        <is>
          <t>Business acquisition equity interest issued or issuable, value assigned</t>
        </is>
      </c>
      <c r="B14" s="6" t="n">
        <v>222223</v>
      </c>
    </row>
    <row r="15">
      <c r="A15" s="4" t="inlineStr">
        <is>
          <t>Business acquisition share price</t>
        </is>
      </c>
      <c r="B15" s="7" t="n">
        <v>0.4966</v>
      </c>
    </row>
    <row r="16">
      <c r="A16" s="4" t="inlineStr">
        <is>
          <t>Actual closing market price of common stock</t>
        </is>
      </c>
      <c r="B16" s="7" t="n">
        <v>0.4044</v>
      </c>
    </row>
    <row r="17">
      <c r="A17" s="4" t="inlineStr">
        <is>
          <t>Payments for (Proceeds from) Previous Acquisition</t>
        </is>
      </c>
      <c r="B17" s="6" t="n">
        <v>111111</v>
      </c>
    </row>
    <row r="18">
      <c r="A18" s="4" t="inlineStr">
        <is>
          <t>Gain on settlement acquisition</t>
        </is>
      </c>
      <c r="B18" s="6" t="n">
        <v>41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Details) - shares</t>
        </is>
      </c>
      <c r="B1" s="2" t="inlineStr">
        <is>
          <t>Sep. 30, 2020</t>
        </is>
      </c>
      <c r="C1" s="2" t="inlineStr">
        <is>
          <t>Aug. 22, 2011</t>
        </is>
      </c>
    </row>
    <row r="2">
      <c r="A2" s="4" t="inlineStr">
        <is>
          <t>Equity Incentive B 2011 Plan [Member]</t>
        </is>
      </c>
    </row>
    <row r="3">
      <c r="A3" s="3" t="inlineStr">
        <is>
          <t>Share-based Compensation Arrangement by Share-based Payment Award [Line Items]</t>
        </is>
      </c>
    </row>
    <row r="4">
      <c r="A4" s="4" t="inlineStr">
        <is>
          <t>Common stock, capital shares reserved for future issuance (shares)</t>
        </is>
      </c>
      <c r="B4" s="5" t="n">
        <v>4375</v>
      </c>
      <c r="C4" s="5" t="n">
        <v>4375</v>
      </c>
    </row>
    <row r="5">
      <c r="A5" s="4" t="inlineStr">
        <is>
          <t>Incentive compensation for employees and consultants [Member] | The Amended and Restated May 2011 Plan [Member]</t>
        </is>
      </c>
    </row>
    <row r="6">
      <c r="A6" s="3" t="inlineStr">
        <is>
          <t>Share-based Compensation Arrangement by Share-based Payment Award [Line Items]</t>
        </is>
      </c>
    </row>
    <row r="7">
      <c r="A7" s="4" t="inlineStr">
        <is>
          <t>Common stock, capital shares reserved for future issuance (shares)</t>
        </is>
      </c>
      <c r="B7" s="5" t="n">
        <v>825980</v>
      </c>
    </row>
    <row r="8">
      <c r="A8" s="4" t="inlineStr">
        <is>
          <t>Maximum [Member] | Incentive compensation for employees and consultants [Member] | The Amended and Restated May 2011 Plan [Member]</t>
        </is>
      </c>
    </row>
    <row r="9">
      <c r="A9" s="3" t="inlineStr">
        <is>
          <t>Share-based Compensation Arrangement by Share-based Payment Award [Line Items]</t>
        </is>
      </c>
    </row>
    <row r="10">
      <c r="A10" s="4" t="inlineStr">
        <is>
          <t>Common stock, capital shares reserved for future issuance (shares)</t>
        </is>
      </c>
      <c r="B10" s="5" t="n">
        <v>4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7" customWidth="1" min="2" max="2"/>
    <col width="21" customWidth="1" min="3" max="3"/>
    <col width="36" customWidth="1" min="4" max="4"/>
    <col width="36" customWidth="1" min="5" max="5"/>
    <col width="21" customWidth="1" min="6" max="6"/>
    <col width="21" customWidth="1" min="7" max="7"/>
    <col width="27" customWidth="1" min="8" max="8"/>
    <col width="27" customWidth="1" min="9" max="9"/>
    <col width="21" customWidth="1" min="10" max="10"/>
    <col width="25" customWidth="1" min="11" max="11"/>
    <col width="24" customWidth="1" min="12" max="12"/>
  </cols>
  <sheetData>
    <row r="1">
      <c r="A1" s="1" t="inlineStr">
        <is>
          <t>Stockholders' Equity - Restricted Stock (Details)</t>
        </is>
      </c>
      <c r="B1" s="2" t="inlineStr">
        <is>
          <t>Mar. 29, 2019USD ($)shares</t>
        </is>
      </c>
      <c r="C1" s="2" t="inlineStr">
        <is>
          <t>Aug. 14, 2017USD ($)</t>
        </is>
      </c>
      <c r="D1" s="2" t="inlineStr">
        <is>
          <t>Jan. 31, 2020USD ($)directorsshares</t>
        </is>
      </c>
      <c r="E1" s="2" t="inlineStr">
        <is>
          <t>Jan. 31, 2019USD ($)directorsshares</t>
        </is>
      </c>
      <c r="F1" s="2" t="inlineStr">
        <is>
          <t>Sep. 30, 2020USD ($)</t>
        </is>
      </c>
      <c r="G1" s="2" t="inlineStr">
        <is>
          <t>Sep. 30, 2019USD ($)</t>
        </is>
      </c>
      <c r="H1" s="2" t="inlineStr">
        <is>
          <t>Jun. 30, 2020USD ($)shares</t>
        </is>
      </c>
      <c r="I1" s="2" t="inlineStr">
        <is>
          <t>Sep. 30, 2020USD ($)shares</t>
        </is>
      </c>
      <c r="J1" s="2" t="inlineStr">
        <is>
          <t>Sep. 30, 2019USD ($)</t>
        </is>
      </c>
      <c r="K1" s="2" t="inlineStr">
        <is>
          <t>Dec. 31, 2019shares</t>
        </is>
      </c>
      <c r="L1" s="2" t="inlineStr">
        <is>
          <t>Dec. 31, 2018</t>
        </is>
      </c>
    </row>
    <row r="2">
      <c r="A2" s="3" t="inlineStr">
        <is>
          <t>Share-based Compensation Arrangement by Share-based Payment Award [Line Items]</t>
        </is>
      </c>
    </row>
    <row r="3">
      <c r="A3" s="4" t="inlineStr">
        <is>
          <t>Stock issued for payment of services</t>
        </is>
      </c>
      <c r="F3" s="6" t="n">
        <v>31250</v>
      </c>
      <c r="G3" s="6" t="n">
        <v>37509</v>
      </c>
      <c r="I3" s="6" t="n">
        <v>93749</v>
      </c>
      <c r="J3" s="6" t="n">
        <v>112504</v>
      </c>
    </row>
    <row r="4">
      <c r="A4" s="4" t="inlineStr">
        <is>
          <t>Number of independent directors | directors</t>
        </is>
      </c>
      <c r="D4" s="5" t="n">
        <v>5</v>
      </c>
      <c r="E4" s="5" t="n">
        <v>6</v>
      </c>
    </row>
    <row r="5">
      <c r="A5" s="4" t="inlineStr">
        <is>
          <t>Fair value of common stock issued for future services</t>
        </is>
      </c>
      <c r="I5" s="6" t="n">
        <v>125000</v>
      </c>
      <c r="J5" s="5" t="n">
        <v>192550</v>
      </c>
    </row>
    <row r="6">
      <c r="A6" s="4" t="inlineStr">
        <is>
          <t>Restricted stock</t>
        </is>
      </c>
    </row>
    <row r="7">
      <c r="A7" s="3" t="inlineStr">
        <is>
          <t>Share-based Compensation Arrangement by Share-based Payment Award [Line Items]</t>
        </is>
      </c>
    </row>
    <row r="8">
      <c r="A8" s="4" t="inlineStr">
        <is>
          <t>Restricted stock units, nonvested forfeited in period | shares</t>
        </is>
      </c>
      <c r="I8" s="5" t="n">
        <v>0</v>
      </c>
      <c r="K8" s="5" t="n">
        <v>-8057</v>
      </c>
    </row>
    <row r="9">
      <c r="A9" s="4" t="inlineStr">
        <is>
          <t>Restricted stock units, nonvested weighted average remaining contractual terms</t>
        </is>
      </c>
      <c r="I9" s="4" t="inlineStr">
        <is>
          <t>4 months 24 days</t>
        </is>
      </c>
      <c r="K9" s="4" t="inlineStr">
        <is>
          <t>1 year 10 months 24 days</t>
        </is>
      </c>
      <c r="L9" s="4" t="inlineStr">
        <is>
          <t>1 year 4 months 24 days</t>
        </is>
      </c>
    </row>
    <row r="10">
      <c r="A10" s="4" t="inlineStr">
        <is>
          <t>Chief Executive Officer [Member] | Restricted stock</t>
        </is>
      </c>
    </row>
    <row r="11">
      <c r="A11" s="3" t="inlineStr">
        <is>
          <t>Share-based Compensation Arrangement by Share-based Payment Award [Line Items]</t>
        </is>
      </c>
    </row>
    <row r="12">
      <c r="A12" s="4" t="inlineStr">
        <is>
          <t>Stock issued for payment of services (shares) | shares</t>
        </is>
      </c>
      <c r="B12" s="5" t="n">
        <v>27184</v>
      </c>
    </row>
    <row r="13">
      <c r="A13" s="4" t="inlineStr">
        <is>
          <t>Stock issued for payment of services</t>
        </is>
      </c>
      <c r="B13" s="6" t="n">
        <v>36427</v>
      </c>
    </row>
    <row r="14">
      <c r="A14" s="4" t="inlineStr">
        <is>
          <t>Number of vesting period equal monthly installments</t>
        </is>
      </c>
      <c r="B14" s="4" t="inlineStr">
        <is>
          <t>12 months</t>
        </is>
      </c>
    </row>
    <row r="15">
      <c r="A15" s="4" t="inlineStr">
        <is>
          <t>Chief Operating Officer [Member] | Restricted stock</t>
        </is>
      </c>
    </row>
    <row r="16">
      <c r="A16" s="3" t="inlineStr">
        <is>
          <t>Share-based Compensation Arrangement by Share-based Payment Award [Line Items]</t>
        </is>
      </c>
    </row>
    <row r="17">
      <c r="A17" s="4" t="inlineStr">
        <is>
          <t>Stock issued for payment of services (shares) | shares</t>
        </is>
      </c>
      <c r="B17" s="5" t="n">
        <v>4570</v>
      </c>
    </row>
    <row r="18">
      <c r="A18" s="4" t="inlineStr">
        <is>
          <t>Stock issued for payment of services</t>
        </is>
      </c>
      <c r="C18" s="6" t="n">
        <v>6124</v>
      </c>
    </row>
    <row r="19">
      <c r="A19" s="4" t="inlineStr">
        <is>
          <t>Number of vesting period equal monthly installments</t>
        </is>
      </c>
      <c r="C19" s="4" t="inlineStr">
        <is>
          <t>48 months</t>
        </is>
      </c>
    </row>
    <row r="20">
      <c r="A20" s="4" t="inlineStr">
        <is>
          <t>Director [Member] | Restricted stock</t>
        </is>
      </c>
    </row>
    <row r="21">
      <c r="A21" s="3" t="inlineStr">
        <is>
          <t>Share-based Compensation Arrangement by Share-based Payment Award [Line Items]</t>
        </is>
      </c>
    </row>
    <row r="22">
      <c r="A22" s="4" t="inlineStr">
        <is>
          <t>Shares issued, value, share-based payment arrangement, forfeited</t>
        </is>
      </c>
      <c r="H22" s="6" t="n">
        <v>8335</v>
      </c>
    </row>
    <row r="23">
      <c r="A23" s="4" t="inlineStr">
        <is>
          <t>Restricted stock units, nonvested forfeited in period | shares</t>
        </is>
      </c>
      <c r="H23" s="5" t="n">
        <v>-4932</v>
      </c>
    </row>
    <row r="24">
      <c r="A24" s="4" t="inlineStr">
        <is>
          <t>Independent Directors [Member] | Restricted stock</t>
        </is>
      </c>
    </row>
    <row r="25">
      <c r="A25" s="3" t="inlineStr">
        <is>
          <t>Share-based Compensation Arrangement by Share-based Payment Award [Line Items]</t>
        </is>
      </c>
    </row>
    <row r="26">
      <c r="A26" s="4" t="inlineStr">
        <is>
          <t>Stock issued for payment of services (shares) | shares</t>
        </is>
      </c>
      <c r="D26" s="5" t="n">
        <v>390625</v>
      </c>
      <c r="E26" s="5" t="n">
        <v>88758</v>
      </c>
    </row>
    <row r="27">
      <c r="A27" s="4" t="inlineStr">
        <is>
          <t>Stock issued for payment of services</t>
        </is>
      </c>
      <c r="D27" s="6" t="n">
        <v>125000</v>
      </c>
      <c r="E27" s="6" t="n">
        <v>150000</v>
      </c>
    </row>
    <row r="28">
      <c r="A28" s="4" t="inlineStr">
        <is>
          <t>Employees [Member] | Restricted stock</t>
        </is>
      </c>
    </row>
    <row r="29">
      <c r="A29" s="3" t="inlineStr">
        <is>
          <t>Share-based Compensation Arrangement by Share-based Payment Award [Line Items]</t>
        </is>
      </c>
    </row>
    <row r="30">
      <c r="A30" s="4" t="inlineStr">
        <is>
          <t>Restricted stock or unit expense</t>
        </is>
      </c>
      <c r="F30" s="5" t="n">
        <v>6507</v>
      </c>
      <c r="G30" s="5" t="n">
        <v>44856</v>
      </c>
      <c r="I30" s="6" t="n">
        <v>27175</v>
      </c>
      <c r="J30" s="5" t="n">
        <v>128113</v>
      </c>
    </row>
    <row r="31">
      <c r="A31" s="4" t="inlineStr">
        <is>
          <t>Non-Employees [Member] | Restricted stock</t>
        </is>
      </c>
    </row>
    <row r="32">
      <c r="A32" s="3" t="inlineStr">
        <is>
          <t>Share-based Compensation Arrangement by Share-based Payment Award [Line Items]</t>
        </is>
      </c>
    </row>
    <row r="33">
      <c r="A33" s="4" t="inlineStr">
        <is>
          <t>Restricted stock or unit expense</t>
        </is>
      </c>
      <c r="F33" s="5" t="n">
        <v>31250</v>
      </c>
      <c r="G33" s="6" t="n">
        <v>37509</v>
      </c>
      <c r="I33" s="5" t="n">
        <v>93749</v>
      </c>
      <c r="J33" s="6" t="n">
        <v>112504</v>
      </c>
    </row>
    <row r="34">
      <c r="A34" s="4" t="inlineStr">
        <is>
          <t>Equity Incentive 2011 Plan [Member] | Restricted stock</t>
        </is>
      </c>
    </row>
    <row r="35">
      <c r="A35" s="3" t="inlineStr">
        <is>
          <t>Share-based Compensation Arrangement by Share-based Payment Award [Line Items]</t>
        </is>
      </c>
    </row>
    <row r="36">
      <c r="A36" s="4" t="inlineStr">
        <is>
          <t>Fair value of common stock issued for future services</t>
        </is>
      </c>
      <c r="I36" s="5" t="n">
        <v>68956</v>
      </c>
    </row>
    <row r="37">
      <c r="A37" s="4" t="inlineStr">
        <is>
          <t>Share-based compensation arrangement by share-based payment award, equity instruments other than options, aggregate intrinsic value, nonvested</t>
        </is>
      </c>
      <c r="F37" s="6" t="n">
        <v>113449</v>
      </c>
      <c r="I37" s="6" t="n">
        <v>113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holders' Equity - Schedule of Non-Vested Restricted Stock (Details) - Restricted Stock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31282</v>
      </c>
      <c r="C4" s="5" t="n">
        <v>57984</v>
      </c>
    </row>
    <row r="5">
      <c r="A5" s="4" t="inlineStr">
        <is>
          <t>Restricted stock units, nonvested grants in period</t>
        </is>
      </c>
      <c r="B5" s="5" t="n">
        <v>390625</v>
      </c>
      <c r="C5" s="5" t="n">
        <v>120512</v>
      </c>
    </row>
    <row r="6">
      <c r="A6" s="4" t="inlineStr">
        <is>
          <t>Restricted stock units, nonvested vested in period</t>
        </is>
      </c>
      <c r="B6" s="5" t="n">
        <v>-307934</v>
      </c>
      <c r="C6" s="5" t="n">
        <v>-139157</v>
      </c>
    </row>
    <row r="7">
      <c r="A7" s="4" t="inlineStr">
        <is>
          <t>Restricted stock units, nonvested forfeited in period</t>
        </is>
      </c>
      <c r="B7" s="5" t="n">
        <v>0</v>
      </c>
      <c r="C7" s="5" t="n">
        <v>-8057</v>
      </c>
    </row>
    <row r="8">
      <c r="A8" s="4" t="inlineStr">
        <is>
          <t>Restricted stock units, nonvested ending of period</t>
        </is>
      </c>
      <c r="B8" s="5" t="n">
        <v>113973</v>
      </c>
      <c r="C8" s="5" t="n">
        <v>31282</v>
      </c>
      <c r="D8" s="5" t="n">
        <v>57984</v>
      </c>
    </row>
    <row r="9">
      <c r="A9" s="3" t="inlineStr">
        <is>
          <t>Share-based Compensation Arrangement by Share-based Payment Award, Options, Nonvested, Weighted Average Grant Date Fair Value [Abstract]</t>
        </is>
      </c>
    </row>
    <row r="10">
      <c r="A10" s="4" t="inlineStr">
        <is>
          <t>Restricted stock units, nonvested weighted average grant date fair value</t>
        </is>
      </c>
      <c r="B10" s="8" t="n">
        <v>2.15</v>
      </c>
      <c r="C10" s="8" t="n">
        <v>3.7</v>
      </c>
    </row>
    <row r="11">
      <c r="A11" s="4" t="inlineStr">
        <is>
          <t>Restricted stock units, nonvested grants in period, weighted average grant date fair value</t>
        </is>
      </c>
      <c r="B11" s="10" t="n">
        <v>0.32</v>
      </c>
      <c r="C11" s="10" t="n">
        <v>1.6</v>
      </c>
    </row>
    <row r="12">
      <c r="A12" s="4" t="inlineStr">
        <is>
          <t>Restricted stock units , nonvested vested in period, weighted average grant date fair value</t>
        </is>
      </c>
      <c r="B12" s="10" t="n">
        <v>0.7</v>
      </c>
      <c r="C12" s="10" t="n">
        <v>2.24</v>
      </c>
    </row>
    <row r="13">
      <c r="A13" s="4" t="inlineStr">
        <is>
          <t>Restricted stock units, nonvested forfeited in period, weighted average grant date fair value</t>
        </is>
      </c>
      <c r="C13" s="10" t="n">
        <v>3.18</v>
      </c>
    </row>
    <row r="14">
      <c r="A14" s="4" t="inlineStr">
        <is>
          <t>Restricted stock units, nonvested weighted average grant date fair value</t>
        </is>
      </c>
      <c r="B14" s="8" t="n">
        <v>0.61</v>
      </c>
      <c r="C14" s="8" t="n">
        <v>2.15</v>
      </c>
      <c r="D14" s="8" t="n">
        <v>3.7</v>
      </c>
    </row>
    <row r="15">
      <c r="A15" s="4" t="inlineStr">
        <is>
          <t>Restricted stock units, nonvested weighted average remaining contractual terms</t>
        </is>
      </c>
      <c r="B15" s="4" t="inlineStr">
        <is>
          <t>4 months 24 days</t>
        </is>
      </c>
      <c r="C15" s="4" t="inlineStr">
        <is>
          <t>1 year 10 months 24 days</t>
        </is>
      </c>
      <c r="D15" s="4" t="inlineStr">
        <is>
          <t>1 year 4 months 24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24" customWidth="1" min="9" max="9"/>
    <col width="14" customWidth="1" min="10" max="10"/>
    <col width="25" customWidth="1" min="11" max="11"/>
    <col width="14" customWidth="1" min="12" max="12"/>
  </cols>
  <sheetData>
    <row r="1">
      <c r="A1" s="1" t="inlineStr">
        <is>
          <t>Stockholders' Equity - Restricted Stock Units (Details) - USD ($)</t>
        </is>
      </c>
      <c r="B1" s="2" t="inlineStr">
        <is>
          <t>Apr. 03, 2020</t>
        </is>
      </c>
      <c r="C1" s="2" t="inlineStr">
        <is>
          <t>Jan. 04, 2020</t>
        </is>
      </c>
      <c r="D1" s="2" t="inlineStr">
        <is>
          <t>Aug. 29, 2019</t>
        </is>
      </c>
      <c r="E1" s="2" t="inlineStr">
        <is>
          <t>May 17, 2019</t>
        </is>
      </c>
      <c r="F1" s="2" t="inlineStr">
        <is>
          <t>May 14, 2019</t>
        </is>
      </c>
      <c r="G1" s="2" t="inlineStr">
        <is>
          <t>Sep. 30, 2020</t>
        </is>
      </c>
      <c r="H1" s="2" t="inlineStr">
        <is>
          <t>Sep. 30, 2019</t>
        </is>
      </c>
      <c r="I1" s="2" t="inlineStr">
        <is>
          <t>Sep. 30, 2020</t>
        </is>
      </c>
      <c r="J1" s="2" t="inlineStr">
        <is>
          <t>Sep. 30, 2019</t>
        </is>
      </c>
      <c r="K1" s="2" t="inlineStr">
        <is>
          <t>Dec. 31, 2019</t>
        </is>
      </c>
      <c r="L1" s="2" t="inlineStr">
        <is>
          <t>Dec. 31, 2018</t>
        </is>
      </c>
    </row>
    <row r="2">
      <c r="A2" s="3" t="inlineStr">
        <is>
          <t>Share-based Compensation Arrangement by Share-based Payment Award [Line Items]</t>
        </is>
      </c>
    </row>
    <row r="3">
      <c r="A3" s="4" t="inlineStr">
        <is>
          <t>Stock issued for payment of services</t>
        </is>
      </c>
      <c r="G3" s="6" t="n">
        <v>31250</v>
      </c>
      <c r="H3" s="6" t="n">
        <v>37509</v>
      </c>
      <c r="I3" s="6" t="n">
        <v>93749</v>
      </c>
      <c r="J3" s="6" t="n">
        <v>112504</v>
      </c>
    </row>
    <row r="4">
      <c r="A4" s="4" t="inlineStr">
        <is>
          <t>Fair value of common stock issued for future services</t>
        </is>
      </c>
      <c r="I4" s="6" t="n">
        <v>125000</v>
      </c>
      <c r="J4" s="5" t="n">
        <v>192550</v>
      </c>
    </row>
    <row r="5">
      <c r="A5" s="4" t="inlineStr">
        <is>
          <t>Restricted Stock Units (RSUs) [Member]</t>
        </is>
      </c>
    </row>
    <row r="6">
      <c r="A6" s="3" t="inlineStr">
        <is>
          <t>Share-based Compensation Arrangement by Share-based Payment Award [Line Items]</t>
        </is>
      </c>
    </row>
    <row r="7">
      <c r="A7" s="4" t="inlineStr">
        <is>
          <t>Restricted stock units, nonvested weighted average remaining contractual terms</t>
        </is>
      </c>
      <c r="I7" s="4" t="inlineStr">
        <is>
          <t>1 year 4 months 24 days</t>
        </is>
      </c>
      <c r="K7" s="4" t="inlineStr">
        <is>
          <t>3 years 2 months 12 days</t>
        </is>
      </c>
      <c r="L7" s="4" t="inlineStr">
        <is>
          <t>1 year</t>
        </is>
      </c>
    </row>
    <row r="8">
      <c r="A8" s="4" t="inlineStr">
        <is>
          <t>Fair value of common stock issued for future services</t>
        </is>
      </c>
      <c r="I8" s="6" t="n">
        <v>212632</v>
      </c>
    </row>
    <row r="9">
      <c r="A9" s="4" t="inlineStr">
        <is>
          <t>Restricted stock units, nonvested</t>
        </is>
      </c>
      <c r="G9" s="5" t="n">
        <v>988984</v>
      </c>
      <c r="I9" s="5" t="n">
        <v>988984</v>
      </c>
      <c r="K9" s="5" t="n">
        <v>366812</v>
      </c>
      <c r="L9" s="5" t="n">
        <v>160000</v>
      </c>
    </row>
    <row r="10">
      <c r="A10" s="4" t="inlineStr">
        <is>
          <t>Share-based compensation arrangement by share-based payment award, equity instruments other than options, aggregate intrinsic value, nonvested</t>
        </is>
      </c>
      <c r="G10" s="6" t="n">
        <v>984435</v>
      </c>
      <c r="I10" s="6" t="n">
        <v>984435</v>
      </c>
    </row>
    <row r="11">
      <c r="A11" s="4" t="inlineStr">
        <is>
          <t>Chief Operating Officer [Member] | Restricted Stock Units (RSUs) [Member]</t>
        </is>
      </c>
    </row>
    <row r="12">
      <c r="A12" s="3" t="inlineStr">
        <is>
          <t>Share-based Compensation Arrangement by Share-based Payment Award [Line Items]</t>
        </is>
      </c>
    </row>
    <row r="13">
      <c r="A13" s="4" t="inlineStr">
        <is>
          <t>Stock issued for payment of services, net (shares)</t>
        </is>
      </c>
      <c r="C13" s="5" t="n">
        <v>84994</v>
      </c>
      <c r="I13" s="5" t="n">
        <v>37348</v>
      </c>
    </row>
    <row r="14">
      <c r="A14" s="4" t="inlineStr">
        <is>
          <t>Stock issued for payment of services</t>
        </is>
      </c>
      <c r="C14" s="6" t="n">
        <v>23739</v>
      </c>
      <c r="I14" s="6" t="n">
        <v>9964</v>
      </c>
    </row>
    <row r="15">
      <c r="A15" s="4" t="inlineStr">
        <is>
          <t>Sale of Stock, Vesting Period</t>
        </is>
      </c>
      <c r="C15" s="4" t="inlineStr">
        <is>
          <t>48 months</t>
        </is>
      </c>
      <c r="I15" s="4" t="inlineStr">
        <is>
          <t>48 months</t>
        </is>
      </c>
    </row>
    <row r="16">
      <c r="A16" s="4" t="inlineStr">
        <is>
          <t>Chief Operating Officer [Member] | Additional incentive compensation for restricted stock units [Member]</t>
        </is>
      </c>
    </row>
    <row r="17">
      <c r="A17" s="3" t="inlineStr">
        <is>
          <t>Share-based Compensation Arrangement by Share-based Payment Award [Line Items]</t>
        </is>
      </c>
    </row>
    <row r="18">
      <c r="A18" s="4" t="inlineStr">
        <is>
          <t>Stock issued for payment of services, net (shares)</t>
        </is>
      </c>
      <c r="C18" s="5" t="n">
        <v>100000</v>
      </c>
    </row>
    <row r="19">
      <c r="A19" s="4" t="inlineStr">
        <is>
          <t>Stock issued for payment of services</t>
        </is>
      </c>
      <c r="C19" s="6" t="n">
        <v>27930</v>
      </c>
    </row>
    <row r="20">
      <c r="A20" s="4" t="inlineStr">
        <is>
          <t>Employees [Member] | Restricted Stock Units (RSUs) [Member]</t>
        </is>
      </c>
    </row>
    <row r="21">
      <c r="A21" s="3" t="inlineStr">
        <is>
          <t>Share-based Compensation Arrangement by Share-based Payment Award [Line Items]</t>
        </is>
      </c>
    </row>
    <row r="22">
      <c r="A22" s="4" t="inlineStr">
        <is>
          <t>Restricted stock or unit expense</t>
        </is>
      </c>
      <c r="G22" s="6" t="n">
        <v>44636</v>
      </c>
      <c r="H22" s="6" t="n">
        <v>37790</v>
      </c>
      <c r="I22" s="6" t="n">
        <v>159720</v>
      </c>
      <c r="J22" s="6" t="n">
        <v>92738</v>
      </c>
    </row>
    <row r="23">
      <c r="A23" s="4" t="inlineStr">
        <is>
          <t>Employees [Member] | Additional incentive compensation for restricted stock units [Member]</t>
        </is>
      </c>
    </row>
    <row r="24">
      <c r="A24" s="3" t="inlineStr">
        <is>
          <t>Share-based Compensation Arrangement by Share-based Payment Award [Line Items]</t>
        </is>
      </c>
    </row>
    <row r="25">
      <c r="A25" s="4" t="inlineStr">
        <is>
          <t>Sale of Stock, Vesting Period</t>
        </is>
      </c>
      <c r="I25" s="4" t="inlineStr">
        <is>
          <t>12 months</t>
        </is>
      </c>
    </row>
    <row r="26">
      <c r="A26" s="4" t="inlineStr">
        <is>
          <t>Chief Financial Officer [Member] | Restricted Stock Units (RSUs) [Member]</t>
        </is>
      </c>
    </row>
    <row r="27">
      <c r="A27" s="3" t="inlineStr">
        <is>
          <t>Share-based Compensation Arrangement by Share-based Payment Award [Line Items]</t>
        </is>
      </c>
    </row>
    <row r="28">
      <c r="A28" s="4" t="inlineStr">
        <is>
          <t>Stock issued for payment of services, net (shares)</t>
        </is>
      </c>
      <c r="F28" s="5" t="n">
        <v>890</v>
      </c>
    </row>
    <row r="29">
      <c r="A29" s="4" t="inlineStr">
        <is>
          <t>Stock issued for payment of services</t>
        </is>
      </c>
      <c r="F29" s="6" t="n">
        <v>578</v>
      </c>
    </row>
    <row r="30">
      <c r="A30" s="4" t="inlineStr">
        <is>
          <t>Sale of Stock, Vesting Period</t>
        </is>
      </c>
      <c r="F30" s="4" t="inlineStr">
        <is>
          <t>12 months</t>
        </is>
      </c>
    </row>
    <row r="31">
      <c r="A31" s="4" t="inlineStr">
        <is>
          <t>Stock issued during period, shares, restricted stock award, forfeited</t>
        </is>
      </c>
      <c r="F31" s="5" t="n">
        <v>667</v>
      </c>
    </row>
    <row r="32">
      <c r="A32" s="4" t="inlineStr">
        <is>
          <t>Chief Executive Officer [Member] | Restricted Stock Units (RSUs) [Member]</t>
        </is>
      </c>
    </row>
    <row r="33">
      <c r="A33" s="3" t="inlineStr">
        <is>
          <t>Share-based Compensation Arrangement by Share-based Payment Award [Line Items]</t>
        </is>
      </c>
    </row>
    <row r="34">
      <c r="A34" s="4" t="inlineStr">
        <is>
          <t>Stock issued for payment of services, net (shares)</t>
        </is>
      </c>
      <c r="D34" s="5" t="n">
        <v>258312</v>
      </c>
      <c r="E34" s="5" t="n">
        <v>131235</v>
      </c>
      <c r="I34" s="5" t="n">
        <v>96521</v>
      </c>
    </row>
    <row r="35">
      <c r="A35" s="4" t="inlineStr">
        <is>
          <t>Stock issued for payment of services</t>
        </is>
      </c>
      <c r="D35" s="6" t="n">
        <v>82660</v>
      </c>
      <c r="E35" s="6" t="n">
        <v>76510</v>
      </c>
      <c r="I35" s="6" t="n">
        <v>37396</v>
      </c>
    </row>
    <row r="36">
      <c r="A36" s="4" t="inlineStr">
        <is>
          <t>Sale of Stock, Vesting Period</t>
        </is>
      </c>
      <c r="B36" s="4" t="inlineStr">
        <is>
          <t>36 months</t>
        </is>
      </c>
      <c r="D36" s="4" t="inlineStr">
        <is>
          <t>48 months</t>
        </is>
      </c>
      <c r="E36" s="4" t="inlineStr">
        <is>
          <t>36 months</t>
        </is>
      </c>
    </row>
    <row r="37">
      <c r="A37" s="4" t="inlineStr">
        <is>
          <t>Non Executive Employees [Member] | Restricted Stock Units (RSUs) [Member]</t>
        </is>
      </c>
    </row>
    <row r="38">
      <c r="A38" s="3" t="inlineStr">
        <is>
          <t>Share-based Compensation Arrangement by Share-based Payment Award [Line Items]</t>
        </is>
      </c>
    </row>
    <row r="39">
      <c r="A39" s="4" t="inlineStr">
        <is>
          <t>Stock issued for payment of services, net (shares)</t>
        </is>
      </c>
      <c r="I39" s="5" t="n">
        <v>504376</v>
      </c>
    </row>
    <row r="40">
      <c r="A40" s="4" t="inlineStr">
        <is>
          <t>Stock issued for payment of services</t>
        </is>
      </c>
      <c r="I40" s="6" t="n">
        <v>143341</v>
      </c>
    </row>
    <row r="41">
      <c r="A41" s="4" t="inlineStr">
        <is>
          <t>Sale of Stock, Vesting Period</t>
        </is>
      </c>
      <c r="I41"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Restricted Stock Units Schedule (Details) - Restricted Stock Units (RSUs)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366812</v>
      </c>
      <c r="C4" s="5" t="n">
        <v>160000</v>
      </c>
    </row>
    <row r="5">
      <c r="A5" s="4" t="inlineStr">
        <is>
          <t>Restricted stock units, nonvested grants in period</t>
        </is>
      </c>
      <c r="B5" s="5" t="n">
        <v>823239</v>
      </c>
      <c r="C5" s="5" t="n">
        <v>410437</v>
      </c>
    </row>
    <row r="6">
      <c r="A6" s="4" t="inlineStr">
        <is>
          <t>Restricted stock units, nonvested vested in period</t>
        </is>
      </c>
      <c r="B6" s="5" t="n">
        <v>-121067</v>
      </c>
      <c r="C6" s="5" t="n">
        <v>-149290</v>
      </c>
    </row>
    <row r="7">
      <c r="A7" s="4" t="inlineStr">
        <is>
          <t>Restricted stock units, nonvested forfeited in period</t>
        </is>
      </c>
      <c r="B7" s="5" t="n">
        <v>-80000</v>
      </c>
      <c r="C7" s="5" t="n">
        <v>-54335</v>
      </c>
    </row>
    <row r="8">
      <c r="A8" s="4" t="inlineStr">
        <is>
          <t>Restricted stock units, nonvested ending of period</t>
        </is>
      </c>
      <c r="B8" s="5" t="n">
        <v>988984</v>
      </c>
      <c r="C8" s="5" t="n">
        <v>366812</v>
      </c>
      <c r="D8" s="5" t="n">
        <v>160000</v>
      </c>
    </row>
    <row r="9">
      <c r="A9" s="3" t="inlineStr">
        <is>
          <t>Share-based Compensation Arrangement by Share-based Payment Award, Equity Instruments Other than Options, Nonvested, Weighted Average Grant Date Fair Value [Abstract]</t>
        </is>
      </c>
    </row>
    <row r="10">
      <c r="A10" s="4" t="inlineStr">
        <is>
          <t>Restricted stock units, nonvested weighted average grant date fair value</t>
        </is>
      </c>
      <c r="B10" s="8" t="n">
        <v>0.42</v>
      </c>
      <c r="C10" s="8" t="n">
        <v>1.04</v>
      </c>
    </row>
    <row r="11">
      <c r="A11" s="4" t="inlineStr">
        <is>
          <t>Restricted stock units, nonvested grants in period, weighted average grant date fair value</t>
        </is>
      </c>
      <c r="B11" s="10" t="n">
        <v>0.29</v>
      </c>
      <c r="C11" s="10" t="n">
        <v>0.4</v>
      </c>
    </row>
    <row r="12">
      <c r="A12" s="4" t="inlineStr">
        <is>
          <t>Restricted stock units , nonvested vested in period, weighted average grant date fair value</t>
        </is>
      </c>
      <c r="B12" s="10" t="n">
        <v>0.74</v>
      </c>
      <c r="C12" s="10" t="n">
        <v>0.79</v>
      </c>
    </row>
    <row r="13">
      <c r="A13" s="4" t="inlineStr">
        <is>
          <t>Restricted stock units, nonvested forfeited in period, weighted average grant date fair value</t>
        </is>
      </c>
      <c r="B13" s="10" t="n">
        <v>0.28</v>
      </c>
      <c r="C13" s="10" t="n">
        <v>1.04</v>
      </c>
    </row>
    <row r="14">
      <c r="A14" s="4" t="inlineStr">
        <is>
          <t>Restricted stock units, nonvested weighted average grant date fair value</t>
        </is>
      </c>
      <c r="B14" s="8" t="n">
        <v>0.33</v>
      </c>
      <c r="C14" s="8" t="n">
        <v>0.42</v>
      </c>
      <c r="D14" s="8" t="n">
        <v>1.04</v>
      </c>
    </row>
    <row r="15">
      <c r="A15" s="4" t="inlineStr">
        <is>
          <t>Restricted stock units, nonvested weighted average remaining contractual terms</t>
        </is>
      </c>
      <c r="B15" s="4" t="inlineStr">
        <is>
          <t>1 year 4 months 24 days</t>
        </is>
      </c>
      <c r="C15" s="4" t="inlineStr">
        <is>
          <t>3 years 2 months 12 days</t>
        </is>
      </c>
      <c r="D15" s="4" t="inlineStr">
        <is>
          <t>1 year</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25" customWidth="1" min="8" max="8"/>
  </cols>
  <sheetData>
    <row r="1">
      <c r="A1" s="1" t="inlineStr">
        <is>
          <t>Stockholders' Equity - Stock Options (Details) - USD ($)</t>
        </is>
      </c>
      <c r="B1" s="2" t="inlineStr">
        <is>
          <t>Aug. 22, 2011</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Share-based Compensation Arrangement by Share-based Payment Award [Line Items]</t>
        </is>
      </c>
    </row>
    <row r="3">
      <c r="A3" s="4" t="inlineStr">
        <is>
          <t>Common stock, par value (per share)</t>
        </is>
      </c>
      <c r="C3" s="7" t="n">
        <v>0.0001</v>
      </c>
      <c r="E3" s="7" t="n">
        <v>0.0001</v>
      </c>
      <c r="G3" s="7" t="n">
        <v>0.0001</v>
      </c>
    </row>
    <row r="4">
      <c r="A4" s="4" t="inlineStr">
        <is>
          <t>Stock option plan expense</t>
        </is>
      </c>
      <c r="C4" s="6" t="n">
        <v>55202</v>
      </c>
      <c r="D4" s="6" t="n">
        <v>97220</v>
      </c>
      <c r="E4" s="6" t="n">
        <v>166955</v>
      </c>
      <c r="F4" s="6" t="n">
        <v>277220</v>
      </c>
    </row>
    <row r="5">
      <c r="A5" s="4" t="inlineStr">
        <is>
          <t>Percentage of individual ownership of common stock (percentage)</t>
        </is>
      </c>
      <c r="B5" s="4" t="inlineStr">
        <is>
          <t>10.00%</t>
        </is>
      </c>
    </row>
    <row r="6">
      <c r="A6" s="4" t="inlineStr">
        <is>
          <t>Share-based compensation arrangement by share-based payment award, options, outstanding, intrinsic value</t>
        </is>
      </c>
      <c r="C6" s="6" t="n">
        <v>371227</v>
      </c>
      <c r="E6" s="5" t="n">
        <v>371227</v>
      </c>
    </row>
    <row r="7">
      <c r="A7" s="4" t="inlineStr">
        <is>
          <t>Proceeds from Stock Options Exercised</t>
        </is>
      </c>
      <c r="D7" s="6" t="n">
        <v>369</v>
      </c>
      <c r="E7" s="5" t="n">
        <v>369</v>
      </c>
    </row>
    <row r="8">
      <c r="A8" s="4" t="inlineStr">
        <is>
          <t>Share-based Compensation Arrangement by Share-based Payment Award, Options, Exercises in Period, Intrinsic Value</t>
        </is>
      </c>
      <c r="E8" s="6" t="n">
        <v>265</v>
      </c>
    </row>
    <row r="9">
      <c r="A9" s="4" t="inlineStr">
        <is>
          <t>Equity Incentive 2011 Plan [Member]</t>
        </is>
      </c>
    </row>
    <row r="10">
      <c r="A10" s="3" t="inlineStr">
        <is>
          <t>Share-based Compensation Arrangement by Share-based Payment Award [Line Items]</t>
        </is>
      </c>
    </row>
    <row r="11">
      <c r="A11" s="4" t="inlineStr">
        <is>
          <t>Common shares outstanding</t>
        </is>
      </c>
      <c r="C11" s="5" t="n">
        <v>1732493</v>
      </c>
      <c r="E11" s="5" t="n">
        <v>1732493</v>
      </c>
      <c r="G11" s="5" t="n">
        <v>1357837</v>
      </c>
      <c r="H11" s="5" t="n">
        <v>1040477</v>
      </c>
    </row>
    <row r="12">
      <c r="A12" s="4" t="inlineStr">
        <is>
          <t>Common shares expected to vest</t>
        </is>
      </c>
      <c r="C12" s="5" t="n">
        <v>935280</v>
      </c>
      <c r="E12" s="5" t="n">
        <v>935280</v>
      </c>
    </row>
    <row r="13">
      <c r="A13" s="4" t="inlineStr">
        <is>
          <t>Common shares expected to vest weighted average</t>
        </is>
      </c>
      <c r="C13" s="8" t="n">
        <v>4.08</v>
      </c>
      <c r="E13" s="8" t="n">
        <v>4.08</v>
      </c>
    </row>
    <row r="14">
      <c r="A14" s="4" t="inlineStr">
        <is>
          <t>Common shares, exercised</t>
        </is>
      </c>
      <c r="C14" s="5" t="n">
        <v>369</v>
      </c>
      <c r="E14" s="5" t="n">
        <v>369</v>
      </c>
      <c r="F14" s="5" t="n">
        <v>0</v>
      </c>
    </row>
    <row r="15">
      <c r="A15" s="4" t="inlineStr">
        <is>
          <t>Share-based compensation arrangement by share-based payment award, options, exercisable, intrinsic value</t>
        </is>
      </c>
      <c r="C15" s="6" t="n">
        <v>85557</v>
      </c>
      <c r="E15" s="6" t="n">
        <v>85557</v>
      </c>
    </row>
    <row r="16">
      <c r="A16" s="4" t="inlineStr">
        <is>
          <t>Weighted average remaining years to vest (in years)</t>
        </is>
      </c>
      <c r="E16" s="4" t="inlineStr">
        <is>
          <t>2 years 9 months 18 days</t>
        </is>
      </c>
      <c r="G16" s="4" t="inlineStr">
        <is>
          <t>3 years</t>
        </is>
      </c>
      <c r="H16" s="4" t="inlineStr">
        <is>
          <t>2 years 4 months 24 days</t>
        </is>
      </c>
    </row>
    <row r="17">
      <c r="A17" s="4" t="inlineStr">
        <is>
          <t>May 2011 and August 2011 Equity Incentive Plans [Member]</t>
        </is>
      </c>
    </row>
    <row r="18">
      <c r="A18" s="3" t="inlineStr">
        <is>
          <t>Share-based Compensation Arrangement by Share-based Payment Award [Line Items]</t>
        </is>
      </c>
    </row>
    <row r="19">
      <c r="A19" s="4" t="inlineStr">
        <is>
          <t>Fair Market Value of Incentive Stock Options</t>
        </is>
      </c>
      <c r="B19" s="4" t="inlineStr">
        <is>
          <t>100.00%</t>
        </is>
      </c>
    </row>
    <row r="20">
      <c r="A20" s="4" t="inlineStr">
        <is>
          <t>Share-based Payment Arrangement, Option [Member]</t>
        </is>
      </c>
    </row>
    <row r="21">
      <c r="A21" s="3" t="inlineStr">
        <is>
          <t>Share-based Compensation Arrangement by Share-based Payment Award [Line Items]</t>
        </is>
      </c>
    </row>
    <row r="22">
      <c r="A22" s="4" t="inlineStr">
        <is>
          <t>Employee service share-based compensation, nonvested awards, compensation cost not yet recognized</t>
        </is>
      </c>
      <c r="C22" s="6" t="n">
        <v>404346</v>
      </c>
      <c r="E22" s="6" t="n">
        <v>404346</v>
      </c>
    </row>
    <row r="23">
      <c r="A23" s="4" t="inlineStr">
        <is>
          <t>Restricted Stock [Member] | Equity Incentive 2011 Plan [Member]</t>
        </is>
      </c>
    </row>
    <row r="24">
      <c r="A24" s="3" t="inlineStr">
        <is>
          <t>Share-based Compensation Arrangement by Share-based Payment Award [Line Items]</t>
        </is>
      </c>
    </row>
    <row r="25">
      <c r="A25" s="4" t="inlineStr">
        <is>
          <t>Common stock, par value (per share)</t>
        </is>
      </c>
      <c r="C25" s="6" t="n">
        <v>1</v>
      </c>
      <c r="E25" s="6" t="n">
        <v>1</v>
      </c>
    </row>
    <row r="26">
      <c r="A26" s="4" t="inlineStr">
        <is>
          <t>Individual Stock Ownership in Excess of 10 Percent [Member] | May 2011 and August 2011 Equity Incentive Plans [Member]</t>
        </is>
      </c>
    </row>
    <row r="27">
      <c r="A27" s="3" t="inlineStr">
        <is>
          <t>Share-based Compensation Arrangement by Share-based Payment Award [Line Items]</t>
        </is>
      </c>
    </row>
    <row r="28">
      <c r="A28" s="4" t="inlineStr">
        <is>
          <t>Fair Market Value of Incentive Stock Options</t>
        </is>
      </c>
      <c r="B28" s="4" t="inlineStr">
        <is>
          <t>110.00%</t>
        </is>
      </c>
    </row>
    <row r="29">
      <c r="A29" s="4" t="inlineStr">
        <is>
          <t>Total vesting period [Member] | Share-based Payment Arrangement, Option [Member] | May 2011 and August 2011 Equity Incentive Plans [Member]</t>
        </is>
      </c>
    </row>
    <row r="30">
      <c r="A30" s="3" t="inlineStr">
        <is>
          <t>Share-based Compensation Arrangement by Share-based Payment Award [Line Items]</t>
        </is>
      </c>
    </row>
    <row r="31">
      <c r="A31" s="4" t="inlineStr">
        <is>
          <t>Share-based compensation arrangement by share-based payment award, award vesting period (in years)</t>
        </is>
      </c>
      <c r="B31" s="4" t="inlineStr">
        <is>
          <t>10 years</t>
        </is>
      </c>
    </row>
    <row r="32">
      <c r="A32" s="4" t="inlineStr">
        <is>
          <t>Twelve Months After Grant Date [Member] | May 2011 and August 2011 Equity Incentive Plans [Member]</t>
        </is>
      </c>
    </row>
    <row r="33">
      <c r="A33" s="3" t="inlineStr">
        <is>
          <t>Share-based Compensation Arrangement by Share-based Payment Award [Line Items]</t>
        </is>
      </c>
    </row>
    <row r="34">
      <c r="A34" s="4" t="inlineStr">
        <is>
          <t>Percentage of individual ownership of common stock (percentage)</t>
        </is>
      </c>
      <c r="B34" s="4" t="inlineStr">
        <is>
          <t>25.00%</t>
        </is>
      </c>
    </row>
    <row r="35">
      <c r="A35" s="4" t="inlineStr">
        <is>
          <t>Stock option vesting period from grant date (in years)</t>
        </is>
      </c>
      <c r="B35" s="4" t="inlineStr">
        <is>
          <t>1 year</t>
        </is>
      </c>
    </row>
    <row r="36">
      <c r="A36" s="4" t="inlineStr">
        <is>
          <t>Monthly in equal installments [Member] | Share-based Payment Arrangement, Option [Member] | May 2011 and August 2011 Equity Incentive Plans [Member]</t>
        </is>
      </c>
    </row>
    <row r="37">
      <c r="A37" s="3" t="inlineStr">
        <is>
          <t>Share-based Compensation Arrangement by Share-based Payment Award [Line Items]</t>
        </is>
      </c>
    </row>
    <row r="38">
      <c r="A38" s="4" t="inlineStr">
        <is>
          <t>Share-based compensation arrangement by share-based payment award, award vesting period (in years)</t>
        </is>
      </c>
      <c r="B38"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7" customWidth="1" min="6" max="6"/>
  </cols>
  <sheetData>
    <row r="1">
      <c r="A1" s="1" t="inlineStr">
        <is>
          <t>Stockholders' Equity - Schedule of Options Outstanding (Details) - Equity Incentive 2011 Plan [Member] - $ / share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row>
    <row r="3">
      <c r="A3" s="3" t="inlineStr">
        <is>
          <t>Share-based Compensation Arrangement by Share-based Payment Award, Options, Outstanding [Roll Forward]</t>
        </is>
      </c>
    </row>
    <row r="4">
      <c r="A4" s="4" t="inlineStr">
        <is>
          <t>Common shares, outstanding beginning of period</t>
        </is>
      </c>
      <c r="C4" s="5" t="n">
        <v>1357837</v>
      </c>
      <c r="D4" s="5" t="n">
        <v>1040477</v>
      </c>
      <c r="E4" s="5" t="n">
        <v>1040477</v>
      </c>
    </row>
    <row r="5">
      <c r="A5" s="4" t="inlineStr">
        <is>
          <t>Total stock options granted</t>
        </is>
      </c>
      <c r="C5" s="5" t="n">
        <v>410215</v>
      </c>
      <c r="D5" s="5" t="n">
        <v>583552</v>
      </c>
      <c r="E5" s="5" t="n">
        <v>586552</v>
      </c>
    </row>
    <row r="6">
      <c r="A6" s="4" t="inlineStr">
        <is>
          <t>Share-based Compensation Arrangement by Share-based Payment Award, Options, Expirations in Period</t>
        </is>
      </c>
      <c r="C6" s="5" t="n">
        <v>0</v>
      </c>
      <c r="E6" s="5" t="n">
        <v>-147313</v>
      </c>
    </row>
    <row r="7">
      <c r="A7" s="4" t="inlineStr">
        <is>
          <t>Common shares, exercised</t>
        </is>
      </c>
      <c r="B7" s="5" t="n">
        <v>-369</v>
      </c>
      <c r="C7" s="5" t="n">
        <v>-369</v>
      </c>
      <c r="D7" s="5" t="n">
        <v>0</v>
      </c>
    </row>
    <row r="8">
      <c r="A8" s="4" t="inlineStr">
        <is>
          <t>Common shares, forfeited</t>
        </is>
      </c>
      <c r="C8" s="5" t="n">
        <v>-35190</v>
      </c>
      <c r="E8" s="5" t="n">
        <v>-121879</v>
      </c>
    </row>
    <row r="9">
      <c r="A9" s="4" t="inlineStr">
        <is>
          <t>Common shares, outstanding end of period</t>
        </is>
      </c>
      <c r="B9" s="5" t="n">
        <v>1732493</v>
      </c>
      <c r="C9" s="5" t="n">
        <v>1732493</v>
      </c>
      <c r="E9" s="5" t="n">
        <v>1357837</v>
      </c>
      <c r="F9" s="5" t="n">
        <v>1040477</v>
      </c>
    </row>
    <row r="10">
      <c r="A10" s="3" t="inlineStr">
        <is>
          <t>Share-based Compensation Arrangement by Share-based Payment Award, Options, Outstanding, Weighted Average Exercise Price [Roll Forward]</t>
        </is>
      </c>
    </row>
    <row r="11">
      <c r="A11" s="4" t="inlineStr">
        <is>
          <t>Weighted average exercise price, beginning of period</t>
        </is>
      </c>
      <c r="C11" s="8" t="n">
        <v>3.24</v>
      </c>
      <c r="D11" s="8" t="n">
        <v>5.23</v>
      </c>
      <c r="E11" s="8" t="n">
        <v>5.23</v>
      </c>
    </row>
    <row r="12">
      <c r="A12" s="4" t="inlineStr">
        <is>
          <t>Weighted average exercise price, granted</t>
        </is>
      </c>
      <c r="C12" s="10" t="n">
        <v>0.6899999999999999</v>
      </c>
      <c r="D12" s="8" t="n">
        <v>0.68</v>
      </c>
      <c r="E12" s="10" t="n">
        <v>0.67</v>
      </c>
    </row>
    <row r="13">
      <c r="A13" s="4" t="inlineStr">
        <is>
          <t>Weighted average exercise price, exercised</t>
        </is>
      </c>
      <c r="C13" s="5" t="n">
        <v>1</v>
      </c>
    </row>
    <row r="14">
      <c r="A14" s="4" t="inlineStr">
        <is>
          <t>Weighted average exercise price,expired</t>
        </is>
      </c>
      <c r="C14" s="5" t="n">
        <v>0</v>
      </c>
      <c r="E14" s="10" t="n">
        <v>7.59</v>
      </c>
    </row>
    <row r="15">
      <c r="A15" s="4" t="inlineStr">
        <is>
          <t>Weighted average exercise price, forfeited</t>
        </is>
      </c>
      <c r="C15" s="10" t="n">
        <v>4.48</v>
      </c>
      <c r="E15" s="10" t="n">
        <v>2.7</v>
      </c>
    </row>
    <row r="16">
      <c r="A16" s="4" t="inlineStr">
        <is>
          <t>Weighted average exercise price, end of period</t>
        </is>
      </c>
      <c r="B16" s="8" t="n">
        <v>2.61</v>
      </c>
      <c r="C16" s="8" t="n">
        <v>2.61</v>
      </c>
      <c r="E16" s="8" t="n">
        <v>3.24</v>
      </c>
      <c r="F16" s="8" t="n">
        <v>5.23</v>
      </c>
    </row>
    <row r="17">
      <c r="A17" s="4" t="inlineStr">
        <is>
          <t>Weighted average remaining life (years), outstanding</t>
        </is>
      </c>
      <c r="C17" s="4" t="inlineStr">
        <is>
          <t>7 years 2 months 12 days</t>
        </is>
      </c>
      <c r="E17" s="4" t="inlineStr">
        <is>
          <t>7 years 2 months 12 days</t>
        </is>
      </c>
      <c r="F17" s="4" t="inlineStr">
        <is>
          <t>6 years 6 months</t>
        </is>
      </c>
    </row>
    <row r="18">
      <c r="A18" s="4" t="inlineStr">
        <is>
          <t>Common shares expected to vest</t>
        </is>
      </c>
      <c r="B18" s="5" t="n">
        <v>935280</v>
      </c>
      <c r="C18" s="5" t="n">
        <v>935280</v>
      </c>
    </row>
    <row r="19">
      <c r="A19" s="4" t="inlineStr">
        <is>
          <t>Common shares expected to vest weighted average</t>
        </is>
      </c>
      <c r="B19" s="8" t="n">
        <v>4.08</v>
      </c>
      <c r="C19" s="8" t="n">
        <v>4.08</v>
      </c>
    </row>
    <row r="20">
      <c r="A20" s="4" t="inlineStr">
        <is>
          <t>Weighted average remaining useful life exercisable</t>
        </is>
      </c>
      <c r="C20" s="4" t="inlineStr">
        <is>
          <t>5 years 8 months 12 days</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5" customWidth="1" min="5" max="5"/>
  </cols>
  <sheetData>
    <row r="1">
      <c r="A1" s="1" t="inlineStr">
        <is>
          <t>Stockholders' Equity - Schedule of Nonvested Stock Option (Details) - Equity Incentive 2011 Plan [Member]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Options, Nonvested, Number of Shares [Roll Forward]</t>
        </is>
      </c>
    </row>
    <row r="4">
      <c r="A4" s="4" t="inlineStr">
        <is>
          <t>Common shares, nonvested beginning of period</t>
        </is>
      </c>
      <c r="B4" s="5" t="n">
        <v>600779</v>
      </c>
      <c r="C4" s="5" t="n">
        <v>300510</v>
      </c>
      <c r="D4" s="5" t="n">
        <v>300510</v>
      </c>
    </row>
    <row r="5">
      <c r="A5" s="4" t="inlineStr">
        <is>
          <t>Common shares, granted</t>
        </is>
      </c>
      <c r="B5" s="5" t="n">
        <v>410215</v>
      </c>
      <c r="C5" s="5" t="n">
        <v>583552</v>
      </c>
      <c r="D5" s="5" t="n">
        <v>586552</v>
      </c>
    </row>
    <row r="6">
      <c r="A6" s="4" t="inlineStr">
        <is>
          <t>Common shares, vested</t>
        </is>
      </c>
      <c r="B6" s="5" t="n">
        <v>-202778</v>
      </c>
      <c r="D6" s="5" t="n">
        <v>-197202</v>
      </c>
    </row>
    <row r="7">
      <c r="A7" s="4" t="inlineStr">
        <is>
          <t>Common shares, forfeited</t>
        </is>
      </c>
      <c r="B7" s="5" t="n">
        <v>-11003</v>
      </c>
      <c r="D7" s="5" t="n">
        <v>-89081</v>
      </c>
    </row>
    <row r="8">
      <c r="A8" s="4" t="inlineStr">
        <is>
          <t>Common shares, nonvested end of period</t>
        </is>
      </c>
      <c r="B8" s="5" t="n">
        <v>797213</v>
      </c>
      <c r="D8" s="5" t="n">
        <v>600779</v>
      </c>
      <c r="E8" s="5" t="n">
        <v>300510</v>
      </c>
    </row>
    <row r="9">
      <c r="A9" s="3" t="inlineStr">
        <is>
          <t>Share-based Compensation Arrangement by Share-based Payment Award, Options, Nonvested, Weighted Average Grant Date Fair Value [Roll Forward]</t>
        </is>
      </c>
    </row>
    <row r="10">
      <c r="A10" s="4" t="inlineStr">
        <is>
          <t>Weighted average grant date fair value, nonvested beginning of period</t>
        </is>
      </c>
      <c r="B10" s="8" t="n">
        <v>0.64</v>
      </c>
      <c r="C10" s="8" t="n">
        <v>0.8</v>
      </c>
      <c r="D10" s="8" t="n">
        <v>0.8</v>
      </c>
    </row>
    <row r="11">
      <c r="A11" s="4" t="inlineStr">
        <is>
          <t>Weighted average grant date fair value, granted</t>
        </is>
      </c>
      <c r="B11" s="10" t="n">
        <v>0.5600000000000001</v>
      </c>
      <c r="C11" s="8" t="n">
        <v>0.44</v>
      </c>
      <c r="D11" s="10" t="n">
        <v>0.4</v>
      </c>
    </row>
    <row r="12">
      <c r="A12" s="4" t="inlineStr">
        <is>
          <t>Weighted average grant date fair value, vested</t>
        </is>
      </c>
      <c r="B12" s="10" t="n">
        <v>0.72</v>
      </c>
      <c r="D12" s="10" t="n">
        <v>1.44</v>
      </c>
    </row>
    <row r="13">
      <c r="A13" s="4" t="inlineStr">
        <is>
          <t>Weighted average grant date fair value, forfeited</t>
        </is>
      </c>
      <c r="B13" s="10" t="n">
        <v>0.96</v>
      </c>
      <c r="D13" s="10" t="n">
        <v>0.8</v>
      </c>
    </row>
    <row r="14">
      <c r="A14" s="4" t="inlineStr">
        <is>
          <t>Weighted average grant date fair value, nonvested end of period</t>
        </is>
      </c>
      <c r="B14" s="8" t="n">
        <v>0.5600000000000001</v>
      </c>
      <c r="D14" s="8" t="n">
        <v>0.64</v>
      </c>
      <c r="E14" s="8" t="n">
        <v>0.8</v>
      </c>
    </row>
    <row r="15">
      <c r="A15" s="4" t="inlineStr">
        <is>
          <t>Weighted average remaining years to vest (in years)</t>
        </is>
      </c>
      <c r="B15" s="4" t="inlineStr">
        <is>
          <t>2 years 9 months 18 days</t>
        </is>
      </c>
      <c r="D15" s="4" t="inlineStr">
        <is>
          <t>3 years</t>
        </is>
      </c>
      <c r="E15" s="4" t="inlineStr">
        <is>
          <t>2 years 4 months 24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0</t>
        </is>
      </c>
      <c r="C2" s="2" t="inlineStr">
        <is>
          <t>Sep. 30, 2019</t>
        </is>
      </c>
    </row>
    <row r="3">
      <c r="A3" s="3" t="inlineStr">
        <is>
          <t>Cash flows from operating activities: [Abstract]</t>
        </is>
      </c>
    </row>
    <row r="4">
      <c r="A4" s="4" t="inlineStr">
        <is>
          <t>Net loss</t>
        </is>
      </c>
      <c r="B4" s="6" t="n">
        <v>-9209403</v>
      </c>
      <c r="C4" s="6" t="n">
        <v>-4996001</v>
      </c>
    </row>
    <row r="5">
      <c r="A5" s="3" t="inlineStr">
        <is>
          <t>Adjustments to reconcile net loss to net cash provided by (used for) operating activities:</t>
        </is>
      </c>
    </row>
    <row r="6">
      <c r="A6" s="4" t="inlineStr">
        <is>
          <t>Depreciation and amortization</t>
        </is>
      </c>
      <c r="B6" s="5" t="n">
        <v>102495</v>
      </c>
      <c r="C6" s="5" t="n">
        <v>99814</v>
      </c>
    </row>
    <row r="7">
      <c r="A7" s="4" t="inlineStr">
        <is>
          <t>Amortization of software development costs and other intangible assets</t>
        </is>
      </c>
      <c r="B7" s="5" t="n">
        <v>1148364</v>
      </c>
      <c r="C7" s="5" t="n">
        <v>1217609</v>
      </c>
    </row>
    <row r="8">
      <c r="A8" s="4" t="inlineStr">
        <is>
          <t>Impairment of intangible assets</t>
        </is>
      </c>
      <c r="B8" s="5" t="n">
        <v>4300000</v>
      </c>
      <c r="C8" s="5" t="n">
        <v>0</v>
      </c>
    </row>
    <row r="9">
      <c r="A9" s="4" t="inlineStr">
        <is>
          <t>(Gain) loss on disposal of equipment</t>
        </is>
      </c>
      <c r="B9" s="5" t="n">
        <v>-22423</v>
      </c>
      <c r="C9" s="5" t="n">
        <v>23903</v>
      </c>
    </row>
    <row r="10">
      <c r="A10" s="4" t="inlineStr">
        <is>
          <t>Provision for (recovery of) losses on accounts receivable</t>
        </is>
      </c>
      <c r="B10" s="5" t="n">
        <v>108381</v>
      </c>
      <c r="C10" s="5" t="n">
        <v>-29940</v>
      </c>
    </row>
    <row r="11">
      <c r="A11" s="4" t="inlineStr">
        <is>
          <t>Stock-based compensation, net</t>
        </is>
      </c>
      <c r="B11" s="5" t="n">
        <v>356846</v>
      </c>
      <c r="C11" s="5" t="n">
        <v>498071</v>
      </c>
    </row>
    <row r="12">
      <c r="A12" s="4" t="inlineStr">
        <is>
          <t>Fair value of stock issued for payment of services</t>
        </is>
      </c>
      <c r="B12" s="5" t="n">
        <v>93749</v>
      </c>
      <c r="C12" s="5" t="n">
        <v>112504</v>
      </c>
    </row>
    <row r="13">
      <c r="A13" s="4" t="inlineStr">
        <is>
          <t>Gain on settlement of acquisition costs payable</t>
        </is>
      </c>
      <c r="B13" s="5" t="n">
        <v>0</v>
      </c>
      <c r="C13" s="5" t="n">
        <v>602410</v>
      </c>
    </row>
    <row r="14">
      <c r="A14" s="3" t="inlineStr">
        <is>
          <t>Changes in operating assets and liabilities:</t>
        </is>
      </c>
    </row>
    <row r="15">
      <c r="A15" s="4" t="inlineStr">
        <is>
          <t>Accounts receivable</t>
        </is>
      </c>
      <c r="B15" s="5" t="n">
        <v>1507206</v>
      </c>
      <c r="C15" s="5" t="n">
        <v>2604095</v>
      </c>
    </row>
    <row r="16">
      <c r="A16" s="4" t="inlineStr">
        <is>
          <t>Prepaid expenses and other current assets</t>
        </is>
      </c>
      <c r="B16" s="5" t="n">
        <v>-80038</v>
      </c>
      <c r="C16" s="5" t="n">
        <v>-231879</v>
      </c>
    </row>
    <row r="17">
      <c r="A17" s="4" t="inlineStr">
        <is>
          <t>Security deposits</t>
        </is>
      </c>
      <c r="B17" s="5" t="n">
        <v>151803</v>
      </c>
      <c r="C17" s="5" t="n">
        <v>839</v>
      </c>
    </row>
    <row r="18">
      <c r="A18" s="4" t="inlineStr">
        <is>
          <t>Accounts payable</t>
        </is>
      </c>
      <c r="B18" s="5" t="n">
        <v>-919255</v>
      </c>
      <c r="C18" s="5" t="n">
        <v>-926628</v>
      </c>
    </row>
    <row r="19">
      <c r="A19" s="4" t="inlineStr">
        <is>
          <t>Accrued expenses</t>
        </is>
      </c>
      <c r="B19" s="5" t="n">
        <v>-121665</v>
      </c>
      <c r="C19" s="5" t="n">
        <v>-489440</v>
      </c>
    </row>
    <row r="20">
      <c r="A20" s="4" t="inlineStr">
        <is>
          <t>Contract liabilities</t>
        </is>
      </c>
      <c r="B20" s="5" t="n">
        <v>561921</v>
      </c>
      <c r="C20" s="5" t="n">
        <v>482498</v>
      </c>
    </row>
    <row r="21">
      <c r="A21" s="4" t="inlineStr">
        <is>
          <t>Right-of-use asset</t>
        </is>
      </c>
      <c r="B21" s="5" t="n">
        <v>-24024</v>
      </c>
      <c r="C21" s="5" t="n">
        <v>26148</v>
      </c>
    </row>
    <row r="22">
      <c r="A22" s="4" t="inlineStr">
        <is>
          <t>Deferred rent</t>
        </is>
      </c>
      <c r="B22" s="5" t="n">
        <v>0</v>
      </c>
      <c r="C22" s="5" t="n">
        <v>-17419</v>
      </c>
    </row>
    <row r="23">
      <c r="A23" s="4" t="inlineStr">
        <is>
          <t>Net cash used for operating activities</t>
        </is>
      </c>
      <c r="B23" s="5" t="n">
        <v>-1997995</v>
      </c>
      <c r="C23" s="5" t="n">
        <v>-2280532</v>
      </c>
    </row>
    <row r="24">
      <c r="A24" s="3" t="inlineStr">
        <is>
          <t>Cash flows from investing activities: [Abstract]</t>
        </is>
      </c>
    </row>
    <row r="25">
      <c r="A25" s="4" t="inlineStr">
        <is>
          <t>Purchase of equipment</t>
        </is>
      </c>
      <c r="B25" s="5" t="n">
        <v>-17290</v>
      </c>
      <c r="C25" s="5" t="n">
        <v>-127227</v>
      </c>
    </row>
    <row r="26">
      <c r="A26" s="4" t="inlineStr">
        <is>
          <t>Proceeds from Sale of Machinery and Equipment</t>
        </is>
      </c>
      <c r="B26" s="5" t="n">
        <v>29007</v>
      </c>
      <c r="C26" s="5" t="n">
        <v>43317</v>
      </c>
    </row>
    <row r="27">
      <c r="A27" s="4" t="inlineStr">
        <is>
          <t>Software development costs</t>
        </is>
      </c>
      <c r="B27" s="5" t="n">
        <v>-266035</v>
      </c>
      <c r="C27" s="5" t="n">
        <v>-499363</v>
      </c>
    </row>
    <row r="28">
      <c r="A28" s="4" t="inlineStr">
        <is>
          <t>Net cash used for investing activities</t>
        </is>
      </c>
      <c r="B28" s="5" t="n">
        <v>-254318</v>
      </c>
      <c r="C28" s="5" t="n">
        <v>-583273</v>
      </c>
    </row>
    <row r="29">
      <c r="A29" s="3" t="inlineStr">
        <is>
          <t>Cash flows from financing activities: [Abstract]</t>
        </is>
      </c>
    </row>
    <row r="30">
      <c r="A30" s="4" t="inlineStr">
        <is>
          <t>Proceeds from sale of securities</t>
        </is>
      </c>
      <c r="B30" s="5" t="n">
        <v>25740293</v>
      </c>
      <c r="C30" s="5" t="n">
        <v>10000000</v>
      </c>
    </row>
    <row r="31">
      <c r="A31" s="4" t="inlineStr">
        <is>
          <t>Proceeds from stock purchase plan and option exercise issuances</t>
        </is>
      </c>
      <c r="B31" s="5" t="n">
        <v>2313</v>
      </c>
      <c r="C31" s="5" t="n">
        <v>3096</v>
      </c>
    </row>
    <row r="32">
      <c r="A32" s="4" t="inlineStr">
        <is>
          <t>Net repayments on line of credit</t>
        </is>
      </c>
      <c r="B32" s="5" t="n">
        <v>0</v>
      </c>
      <c r="C32" s="5" t="n">
        <v>-1526288</v>
      </c>
    </row>
    <row r="33">
      <c r="A33" s="4" t="inlineStr">
        <is>
          <t>Proceeds from notes payable</t>
        </is>
      </c>
      <c r="B33" s="5" t="n">
        <v>1935195</v>
      </c>
      <c r="C33" s="5" t="n">
        <v>0</v>
      </c>
    </row>
    <row r="34">
      <c r="A34" s="4" t="inlineStr">
        <is>
          <t>Payments on finance obligation</t>
        </is>
      </c>
      <c r="B34" s="5" t="n">
        <v>-11410</v>
      </c>
      <c r="C34" s="5" t="n">
        <v>0</v>
      </c>
    </row>
    <row r="35">
      <c r="A35" s="4" t="inlineStr">
        <is>
          <t>Stock issuance costs</t>
        </is>
      </c>
      <c r="B35" s="5" t="n">
        <v>680786</v>
      </c>
      <c r="C35" s="5" t="n">
        <v>772853</v>
      </c>
    </row>
    <row r="36">
      <c r="A36" s="4" t="inlineStr">
        <is>
          <t>Net cash provided by financing activities</t>
        </is>
      </c>
      <c r="B36" s="5" t="n">
        <v>26985605</v>
      </c>
      <c r="C36" s="5" t="n">
        <v>7703955</v>
      </c>
    </row>
    <row r="37">
      <c r="A37" s="4" t="inlineStr">
        <is>
          <t>Net increase in cash and cash equivalents</t>
        </is>
      </c>
      <c r="B37" s="5" t="n">
        <v>24733292</v>
      </c>
      <c r="C37" s="5" t="n">
        <v>4840150</v>
      </c>
    </row>
    <row r="38">
      <c r="A38" s="4" t="inlineStr">
        <is>
          <t>Cash and cash equivalents, beginning of period</t>
        </is>
      </c>
      <c r="B38" s="5" t="n">
        <v>5884629</v>
      </c>
      <c r="C38" s="5" t="n">
        <v>1968403</v>
      </c>
    </row>
    <row r="39">
      <c r="A39" s="4" t="inlineStr">
        <is>
          <t>Cash and cash equivalents, end of period</t>
        </is>
      </c>
      <c r="B39" s="5" t="n">
        <v>30617921</v>
      </c>
      <c r="C39" s="5" t="n">
        <v>6808553</v>
      </c>
    </row>
    <row r="40">
      <c r="A40" s="3" t="inlineStr">
        <is>
          <t>Supplemental cash flow information: [Abstract]</t>
        </is>
      </c>
    </row>
    <row r="41">
      <c r="A41" s="4" t="inlineStr">
        <is>
          <t>Interest paid</t>
        </is>
      </c>
      <c r="B41" s="5" t="n">
        <v>39834</v>
      </c>
      <c r="C41" s="5" t="n">
        <v>204187</v>
      </c>
    </row>
    <row r="42">
      <c r="A42" s="3" t="inlineStr">
        <is>
          <t>Non-cash financing and investing activities:</t>
        </is>
      </c>
    </row>
    <row r="43">
      <c r="A43" s="4" t="inlineStr">
        <is>
          <t>Equipment acquired with financing arrangement</t>
        </is>
      </c>
      <c r="B43" s="5" t="n">
        <v>43003</v>
      </c>
      <c r="C43" s="5" t="n">
        <v>0</v>
      </c>
    </row>
    <row r="44">
      <c r="A44" s="4" t="inlineStr">
        <is>
          <t>Common stock issued for payment of acquisition liability</t>
        </is>
      </c>
      <c r="B44" s="5" t="n">
        <v>0</v>
      </c>
      <c r="C44" s="5" t="n">
        <v>4004397</v>
      </c>
    </row>
    <row r="45">
      <c r="A45" s="4" t="inlineStr">
        <is>
          <t>Fair value of common stock issued for future services</t>
        </is>
      </c>
      <c r="B45" s="6" t="n">
        <v>125000</v>
      </c>
      <c r="C45" s="6" t="n">
        <v>192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Stock Option Assumptions (Details) - Equity Incentive 2011 Plan [Member]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Total stock options granted</t>
        </is>
      </c>
      <c r="D4" s="5" t="n">
        <v>410215</v>
      </c>
      <c r="E4" s="5" t="n">
        <v>583552</v>
      </c>
      <c r="F4" s="5" t="n">
        <v>586552</v>
      </c>
    </row>
    <row r="5">
      <c r="A5" s="4" t="inlineStr">
        <is>
          <t>Weighted average exercise price, granted</t>
        </is>
      </c>
      <c r="D5" s="8" t="n">
        <v>0.6899999999999999</v>
      </c>
      <c r="E5" s="8" t="n">
        <v>0.68</v>
      </c>
      <c r="F5" s="8" t="n">
        <v>0.67</v>
      </c>
    </row>
    <row r="6">
      <c r="A6" s="4" t="inlineStr">
        <is>
          <t>Expected term (in years)</t>
        </is>
      </c>
      <c r="B6" s="4" t="inlineStr">
        <is>
          <t>6 years</t>
        </is>
      </c>
      <c r="C6" s="4" t="inlineStr">
        <is>
          <t>6 years</t>
        </is>
      </c>
      <c r="D6" s="4" t="inlineStr">
        <is>
          <t>6 years</t>
        </is>
      </c>
      <c r="E6" s="4" t="inlineStr">
        <is>
          <t>6 years</t>
        </is>
      </c>
    </row>
    <row r="7">
      <c r="A7" s="4" t="inlineStr">
        <is>
          <t>Weighted average volatility (percentage)</t>
        </is>
      </c>
      <c r="B7" s="4" t="inlineStr">
        <is>
          <t>116.64%</t>
        </is>
      </c>
      <c r="C7" s="4" t="inlineStr">
        <is>
          <t>106.80%</t>
        </is>
      </c>
      <c r="D7" s="4" t="inlineStr">
        <is>
          <t>108.56%</t>
        </is>
      </c>
      <c r="E7" s="4" t="inlineStr">
        <is>
          <t>85.03%</t>
        </is>
      </c>
    </row>
    <row r="8">
      <c r="A8" s="4" t="inlineStr">
        <is>
          <t>Weighted average risk free interest rate (percentage)</t>
        </is>
      </c>
      <c r="B8" s="4" t="inlineStr">
        <is>
          <t>0.42%</t>
        </is>
      </c>
      <c r="C8" s="4" t="inlineStr">
        <is>
          <t>1.48%</t>
        </is>
      </c>
      <c r="D8" s="4" t="inlineStr">
        <is>
          <t>0.46%</t>
        </is>
      </c>
      <c r="E8" s="4" t="inlineStr">
        <is>
          <t>1.92%</t>
        </is>
      </c>
    </row>
    <row r="9">
      <c r="A9" s="4" t="inlineStr">
        <is>
          <t>Weighted average grant date fair value, granted</t>
        </is>
      </c>
      <c r="D9" s="8" t="n">
        <v>0.5600000000000001</v>
      </c>
      <c r="E9" s="8" t="n">
        <v>0.44</v>
      </c>
      <c r="F9" s="8"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Stockholders' Equity - Employee Stock Purchase Plan (Details) - 2014 Employee Stock Purchase Plan [Member]</t>
        </is>
      </c>
      <c r="B1" s="2" t="inlineStr">
        <is>
          <t>9 Months Ended</t>
        </is>
      </c>
    </row>
    <row r="2">
      <c r="B2" s="2" t="inlineStr">
        <is>
          <t>Sep. 30, 2020USD ($)hoursshares</t>
        </is>
      </c>
      <c r="C2" s="2" t="inlineStr">
        <is>
          <t>Sep. 30, 2019USD ($)shares</t>
        </is>
      </c>
    </row>
    <row r="3">
      <c r="A3" s="3" t="inlineStr">
        <is>
          <t>Share-based Compensation Arrangement by Share-based Payment Award [Line Items]</t>
        </is>
      </c>
    </row>
    <row r="4">
      <c r="A4" s="4" t="inlineStr">
        <is>
          <t>Common stock, capital shares reserved for future issuance (shares)</t>
        </is>
      </c>
      <c r="B4" s="5" t="n">
        <v>500000</v>
      </c>
    </row>
    <row r="5">
      <c r="A5" s="4" t="inlineStr">
        <is>
          <t>Share-based compensation arrangement by share-based payment award, award vesting period (in days)</t>
        </is>
      </c>
      <c r="B5" s="4" t="inlineStr">
        <is>
          <t>90 days</t>
        </is>
      </c>
    </row>
    <row r="6">
      <c r="A6" s="4" t="inlineStr">
        <is>
          <t>Minimum hour requirement for employees participation in the ESSP (hours) | hours</t>
        </is>
      </c>
      <c r="B6" s="5" t="n">
        <v>20</v>
      </c>
    </row>
    <row r="7">
      <c r="A7" s="4" t="inlineStr">
        <is>
          <t>Employee stock ownership plan (ESOP), successive offering period</t>
        </is>
      </c>
      <c r="B7" s="4" t="inlineStr">
        <is>
          <t>6 months</t>
        </is>
      </c>
    </row>
    <row r="8">
      <c r="A8" s="4" t="inlineStr">
        <is>
          <t>Annual compensation limit percentage, employee stock purchase plan (percentage)</t>
        </is>
      </c>
      <c r="B8" s="4" t="inlineStr">
        <is>
          <t>10.00%</t>
        </is>
      </c>
    </row>
    <row r="9">
      <c r="A9" s="4" t="inlineStr">
        <is>
          <t>Annual compensation limit, employee stock purchase plan (dollars) | $</t>
        </is>
      </c>
      <c r="B9" s="6" t="n">
        <v>21250</v>
      </c>
    </row>
    <row r="10">
      <c r="A10" s="4" t="inlineStr">
        <is>
          <t>Shares issuance limit per offering period, employee stock purchase plan</t>
        </is>
      </c>
      <c r="B10" s="5" t="n">
        <v>2000</v>
      </c>
    </row>
    <row r="11">
      <c r="A11" s="4" t="inlineStr">
        <is>
          <t>Fair market value of shares available for issuance (percentage)</t>
        </is>
      </c>
      <c r="B11" s="4" t="inlineStr">
        <is>
          <t>85.00%</t>
        </is>
      </c>
    </row>
    <row r="12">
      <c r="A12" s="4" t="inlineStr">
        <is>
          <t>Stock purchase plan issuances (shares)</t>
        </is>
      </c>
      <c r="B12" s="5" t="n">
        <v>9665</v>
      </c>
      <c r="C12" s="5" t="n">
        <v>7099</v>
      </c>
    </row>
    <row r="13">
      <c r="A13" s="4" t="inlineStr">
        <is>
          <t>Proceeds Employee Stock Purchase Plans | $</t>
        </is>
      </c>
      <c r="B13" s="6" t="n">
        <v>1944</v>
      </c>
      <c r="C13" s="6" t="n">
        <v>3096</v>
      </c>
    </row>
    <row r="14">
      <c r="A14" s="4" t="inlineStr">
        <is>
          <t>Remaining Common Stock, Capital Shares Reserved for Future Issuance</t>
        </is>
      </c>
      <c r="B14" s="5" t="n">
        <v>4011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Stock-Based Compensation (Details) - Stock op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djustments to additional paid in capital, share-based compensation, requisite service period recognition (in dollars)</t>
        </is>
      </c>
      <c r="B4" s="6" t="n">
        <v>108568</v>
      </c>
      <c r="C4" s="6" t="n">
        <v>179866</v>
      </c>
      <c r="D4" s="6" t="n">
        <v>356846</v>
      </c>
      <c r="E4" s="6" t="n">
        <v>498071</v>
      </c>
    </row>
    <row r="5">
      <c r="A5" s="4" t="inlineStr">
        <is>
          <t>Cost of revenue [Member]</t>
        </is>
      </c>
    </row>
    <row r="6">
      <c r="A6" s="3" t="inlineStr">
        <is>
          <t>Share-based Compensation Arrangement by Share-based Payment Award [Line Items]</t>
        </is>
      </c>
    </row>
    <row r="7">
      <c r="A7" s="4" t="inlineStr">
        <is>
          <t>Adjustments to additional paid in capital, share-based compensation, requisite service period recognition (in dollars)</t>
        </is>
      </c>
      <c r="B7" s="5" t="n">
        <v>9709</v>
      </c>
      <c r="C7" s="5" t="n">
        <v>2737</v>
      </c>
      <c r="D7" s="5" t="n">
        <v>24278</v>
      </c>
      <c r="E7" s="5" t="n">
        <v>7777</v>
      </c>
    </row>
    <row r="8">
      <c r="A8" s="4" t="inlineStr">
        <is>
          <t>Selling and Marketing Expense [Member]</t>
        </is>
      </c>
    </row>
    <row r="9">
      <c r="A9" s="3" t="inlineStr">
        <is>
          <t>Share-based Compensation Arrangement by Share-based Payment Award [Line Items]</t>
        </is>
      </c>
    </row>
    <row r="10">
      <c r="A10" s="4" t="inlineStr">
        <is>
          <t>Adjustments to additional paid in capital, share-based compensation, requisite service period recognition (in dollars)</t>
        </is>
      </c>
      <c r="B10" s="5" t="n">
        <v>3324</v>
      </c>
      <c r="C10" s="5" t="n">
        <v>6187</v>
      </c>
      <c r="D10" s="5" t="n">
        <v>42967</v>
      </c>
      <c r="E10" s="5" t="n">
        <v>18121</v>
      </c>
    </row>
    <row r="11">
      <c r="A11" s="4" t="inlineStr">
        <is>
          <t>General and Administrative Expense [Member]</t>
        </is>
      </c>
    </row>
    <row r="12">
      <c r="A12" s="3" t="inlineStr">
        <is>
          <t>Share-based Compensation Arrangement by Share-based Payment Award [Line Items]</t>
        </is>
      </c>
    </row>
    <row r="13">
      <c r="A13" s="4" t="inlineStr">
        <is>
          <t>Adjustments to additional paid in capital, share-based compensation, requisite service period recognition (in dollars)</t>
        </is>
      </c>
      <c r="B13" s="6" t="n">
        <v>95535</v>
      </c>
      <c r="C13" s="6" t="n">
        <v>170942</v>
      </c>
      <c r="D13" s="6" t="n">
        <v>289601</v>
      </c>
      <c r="E13" s="6" t="n">
        <v>4721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hare Repurchase Program (Details) - USD ($)</t>
        </is>
      </c>
      <c r="B1" s="2" t="inlineStr">
        <is>
          <t>9 Months Ended</t>
        </is>
      </c>
    </row>
    <row r="2">
      <c r="B2" s="2" t="inlineStr">
        <is>
          <t>Sep. 30, 2020</t>
        </is>
      </c>
      <c r="C2" s="2" t="inlineStr">
        <is>
          <t>Jul. 02, 2019</t>
        </is>
      </c>
    </row>
    <row r="3">
      <c r="A3" s="3" t="inlineStr">
        <is>
          <t>Share-based Payment Arrangement [Abstract]</t>
        </is>
      </c>
    </row>
    <row r="4">
      <c r="A4" s="4" t="inlineStr">
        <is>
          <t>Stock repurchase program, authorized amount</t>
        </is>
      </c>
      <c r="C4" s="6" t="n">
        <v>3500000</v>
      </c>
    </row>
    <row r="5">
      <c r="A5" s="4" t="inlineStr">
        <is>
          <t>Stock repurchase program expiration date</t>
        </is>
      </c>
      <c r="B5" s="4" t="inlineStr">
        <is>
          <t>Dec. 31,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ss Per Share - Schedule of Dilutive Shar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1254800</v>
      </c>
      <c r="C4" s="6" t="n">
        <v>-1173035</v>
      </c>
      <c r="D4" s="6" t="n">
        <v>-9209403</v>
      </c>
      <c r="E4" s="6" t="n">
        <v>-4996001</v>
      </c>
    </row>
    <row r="5">
      <c r="A5" s="4" t="inlineStr">
        <is>
          <t>Weighted average common shares outstanding – basic and diluted</t>
        </is>
      </c>
      <c r="B5" s="5" t="n">
        <v>45772638</v>
      </c>
      <c r="C5" s="5" t="n">
        <v>32421043</v>
      </c>
      <c r="D5" s="5" t="n">
        <v>38879218</v>
      </c>
      <c r="E5" s="5" t="n">
        <v>22506929</v>
      </c>
    </row>
    <row r="6">
      <c r="A6" s="4" t="inlineStr">
        <is>
          <t>Basic and diluted loss per common share</t>
        </is>
      </c>
      <c r="B6" s="8" t="n">
        <v>-0.03</v>
      </c>
      <c r="C6" s="8" t="n">
        <v>-0.04</v>
      </c>
      <c r="D6" s="8" t="n">
        <v>-0.24</v>
      </c>
      <c r="E6" s="8" t="n">
        <v>-0.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822861</v>
      </c>
      <c r="C4" s="5" t="n">
        <v>1772100</v>
      </c>
      <c r="D4" s="5" t="n">
        <v>2768637</v>
      </c>
      <c r="E4" s="5" t="n">
        <v>1602698</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611459</v>
      </c>
      <c r="C7" s="5" t="n">
        <v>1300905</v>
      </c>
      <c r="D7" s="5" t="n">
        <v>1505320</v>
      </c>
      <c r="E7" s="5" t="n">
        <v>1167205</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1030559</v>
      </c>
      <c r="C10" s="5" t="n">
        <v>360059</v>
      </c>
      <c r="D10" s="5" t="n">
        <v>971326</v>
      </c>
      <c r="E10" s="5" t="n">
        <v>231602</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180843</v>
      </c>
      <c r="C13" s="5" t="n">
        <v>93636</v>
      </c>
      <c r="D13" s="5" t="n">
        <v>283287</v>
      </c>
      <c r="E13" s="5" t="n">
        <v>110861</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7500</v>
      </c>
      <c r="D16" s="5" t="n">
        <v>8704</v>
      </c>
      <c r="E16" s="5" t="n">
        <v>930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Revenue from contract with customer, excluding assessed tax</t>
        </is>
      </c>
      <c r="B4" s="6" t="n">
        <v>4036120</v>
      </c>
      <c r="C4" s="6" t="n">
        <v>4411086</v>
      </c>
      <c r="D4" s="6" t="n">
        <v>11934827</v>
      </c>
      <c r="E4" s="6" t="n">
        <v>13128706</v>
      </c>
    </row>
    <row r="5">
      <c r="A5" s="4" t="inlineStr">
        <is>
          <t>Managed Services Revenue</t>
        </is>
      </c>
    </row>
    <row r="6">
      <c r="A6" s="3" t="inlineStr">
        <is>
          <t>Revenue, Initial Application Period Cumulative Effect Transition [Line Items]</t>
        </is>
      </c>
    </row>
    <row r="7">
      <c r="A7" s="4" t="inlineStr">
        <is>
          <t>Revenue from contract with customer, excluding assessed tax</t>
        </is>
      </c>
      <c r="B7" s="5" t="n">
        <v>3513806</v>
      </c>
      <c r="C7" s="5" t="n">
        <v>3558109</v>
      </c>
      <c r="D7" s="5" t="n">
        <v>10129210</v>
      </c>
      <c r="E7" s="5" t="n">
        <v>10416912</v>
      </c>
    </row>
    <row r="8">
      <c r="A8" s="4" t="inlineStr">
        <is>
          <t>Legacy Workflow Fees [Member]</t>
        </is>
      </c>
    </row>
    <row r="9">
      <c r="A9" s="3" t="inlineStr">
        <is>
          <t>Revenue, Initial Application Period Cumulative Effect Transition [Line Items]</t>
        </is>
      </c>
    </row>
    <row r="10">
      <c r="A10" s="4" t="inlineStr">
        <is>
          <t>Revenue from contract with customer, excluding assessed tax</t>
        </is>
      </c>
      <c r="B10" s="5" t="n">
        <v>0</v>
      </c>
      <c r="C10" s="5" t="n">
        <v>44170</v>
      </c>
      <c r="D10" s="5" t="n">
        <v>0</v>
      </c>
      <c r="E10" s="5" t="n">
        <v>135791</v>
      </c>
    </row>
    <row r="11">
      <c r="A11" s="4" t="inlineStr">
        <is>
          <t>Marketplace Spend Fees</t>
        </is>
      </c>
    </row>
    <row r="12">
      <c r="A12" s="3" t="inlineStr">
        <is>
          <t>Revenue, Initial Application Period Cumulative Effect Transition [Line Items]</t>
        </is>
      </c>
    </row>
    <row r="13">
      <c r="A13" s="4" t="inlineStr">
        <is>
          <t>Revenue from contract with customer, excluding assessed tax</t>
        </is>
      </c>
      <c r="B13" s="5" t="n">
        <v>120630</v>
      </c>
      <c r="C13" s="5" t="n">
        <v>266037</v>
      </c>
      <c r="D13" s="5" t="n">
        <v>482817</v>
      </c>
      <c r="E13" s="5" t="n">
        <v>955328</v>
      </c>
    </row>
    <row r="14">
      <c r="A14" s="4" t="inlineStr">
        <is>
          <t>License Fees</t>
        </is>
      </c>
    </row>
    <row r="15">
      <c r="A15" s="3" t="inlineStr">
        <is>
          <t>Revenue, Initial Application Period Cumulative Effect Transition [Line Items]</t>
        </is>
      </c>
    </row>
    <row r="16">
      <c r="A16" s="4" t="inlineStr">
        <is>
          <t>Revenue from contract with customer, excluding assessed tax</t>
        </is>
      </c>
      <c r="B16" s="5" t="n">
        <v>358879</v>
      </c>
      <c r="C16" s="5" t="n">
        <v>505634</v>
      </c>
      <c r="D16" s="5" t="n">
        <v>1184423</v>
      </c>
      <c r="E16" s="5" t="n">
        <v>1545222</v>
      </c>
    </row>
    <row r="17">
      <c r="A17" s="4" t="inlineStr">
        <is>
          <t>Other Fees</t>
        </is>
      </c>
    </row>
    <row r="18">
      <c r="A18" s="3" t="inlineStr">
        <is>
          <t>Revenue, Initial Application Period Cumulative Effect Transition [Line Items]</t>
        </is>
      </c>
    </row>
    <row r="19">
      <c r="A19" s="4" t="inlineStr">
        <is>
          <t>Revenue from contract with customer, excluding assessed tax</t>
        </is>
      </c>
      <c r="B19" s="5" t="n">
        <v>42805</v>
      </c>
      <c r="C19" s="5" t="n">
        <v>37136</v>
      </c>
      <c r="D19" s="5" t="n">
        <v>138377</v>
      </c>
      <c r="E19" s="5" t="n">
        <v>75453</v>
      </c>
    </row>
    <row r="20">
      <c r="A20" s="4" t="inlineStr">
        <is>
          <t>SaaS Services Revenue</t>
        </is>
      </c>
    </row>
    <row r="21">
      <c r="A21" s="3" t="inlineStr">
        <is>
          <t>Revenue, Initial Application Period Cumulative Effect Transition [Line Items]</t>
        </is>
      </c>
    </row>
    <row r="22">
      <c r="A22" s="4" t="inlineStr">
        <is>
          <t>Revenue from contract with customer, excluding assessed tax</t>
        </is>
      </c>
      <c r="B22" s="5" t="n">
        <v>522314</v>
      </c>
      <c r="C22" s="5" t="n">
        <v>852977</v>
      </c>
      <c r="D22" s="5" t="n">
        <v>1805617</v>
      </c>
      <c r="E22" s="5" t="n">
        <v>2711794</v>
      </c>
    </row>
    <row r="23">
      <c r="A23" s="4" t="inlineStr">
        <is>
          <t>United States</t>
        </is>
      </c>
    </row>
    <row r="24">
      <c r="A24" s="3" t="inlineStr">
        <is>
          <t>Revenue, Initial Application Period Cumulative Effect Transition [Line Items]</t>
        </is>
      </c>
    </row>
    <row r="25">
      <c r="A25" s="4" t="inlineStr">
        <is>
          <t>Revenue from contract with customer, excluding assessed tax</t>
        </is>
      </c>
      <c r="B25" s="5" t="n">
        <v>3666860</v>
      </c>
      <c r="C25" s="5" t="n">
        <v>4089532</v>
      </c>
      <c r="D25" s="5" t="n">
        <v>11313653</v>
      </c>
      <c r="E25" s="5" t="n">
        <v>11873948</v>
      </c>
    </row>
    <row r="26">
      <c r="A26" s="4" t="inlineStr">
        <is>
          <t>Canada</t>
        </is>
      </c>
    </row>
    <row r="27">
      <c r="A27" s="3" t="inlineStr">
        <is>
          <t>Revenue, Initial Application Period Cumulative Effect Transition [Line Items]</t>
        </is>
      </c>
    </row>
    <row r="28">
      <c r="A28" s="4" t="inlineStr">
        <is>
          <t>Revenue from contract with customer, excluding assessed tax</t>
        </is>
      </c>
      <c r="B28" s="6" t="n">
        <v>369260</v>
      </c>
      <c r="C28" s="6" t="n">
        <v>321554</v>
      </c>
      <c r="D28" s="6" t="n">
        <v>621174</v>
      </c>
      <c r="E28" s="6" t="n">
        <v>12547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 Contract Balances (Details) - USD ($)</t>
        </is>
      </c>
      <c r="B1" s="2" t="inlineStr">
        <is>
          <t>3 Months Ended</t>
        </is>
      </c>
    </row>
    <row r="2">
      <c r="B2" s="2" t="inlineStr">
        <is>
          <t>Sep. 30, 2020</t>
        </is>
      </c>
      <c r="C2" s="2" t="inlineStr">
        <is>
          <t>Dec. 31, 2019</t>
        </is>
      </c>
    </row>
    <row r="3">
      <c r="A3" s="3" t="inlineStr">
        <is>
          <t>Revenue from Contract with Customer [Abstract]</t>
        </is>
      </c>
    </row>
    <row r="4">
      <c r="A4" s="4" t="inlineStr">
        <is>
          <t>Accounts receivable, net</t>
        </is>
      </c>
      <c r="B4" s="6" t="n">
        <v>3981132</v>
      </c>
      <c r="C4" s="6" t="n">
        <v>5596719</v>
      </c>
    </row>
    <row r="5">
      <c r="A5" s="4" t="inlineStr">
        <is>
          <t>Contract liabilities (unearned revenue)</t>
        </is>
      </c>
      <c r="B5" s="6" t="n">
        <v>7028687</v>
      </c>
      <c r="C5" s="6" t="n">
        <v>6466766</v>
      </c>
    </row>
    <row r="6">
      <c r="A6" s="4" t="inlineStr">
        <is>
          <t>Length of contract with customers</t>
        </is>
      </c>
      <c r="B6"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COMPANY AND SUMMARY OF SIGNIFICANT ACCOUNTING POLICIES Nature of Business IZEA Worldwide, Inc. (together with its wholly-owned subsidiaries, “we,” “us,” “our,” “IZEA” or the “Company”) is a public company incorporated in the state of Nevada. In January 2015, IZEA purchased all of the outstanding shares of capital stock of Ebyline, Inc. (“Ebyline”). In July 2016, IZEA purchased all the outstanding shares of capital stock of ZenContent, Inc. (“ZenContent”). The legal entity of ZenContent was dissolved in December 2017 and the legal entity of Ebyline was dissolved in December 2019 after all assets and transactions were transferred to IZEA. In March 2016, the Company formed IZEA Canada, Inc., a wholly-owned subsidiary, incorporated in Ontario, Canada, to operate as a sales and support office for IZEA’s Canadian customers. On July 26, 2018, a subsidiary of the Company merged with TapInfluence, Inc. (“TapInfluence”) pursuant to the terms of an Agreement and Plan of Merger dated as of July 11, 2018, as amended (the “Merger Agreement”). The Company creates and operates online marketplaces that connect marketers with content creators. The creators are compensated by the Company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is solely generated from the IZEAx platform. Impact of COVID-19 On March 11, 2020, the World Health Organization declared the outbreak of the novel coronavirus (“COVID-19”) as a global pandemic and recommended containment and mitigation measures worldwide. As the spread continued throughout the United States, the Company directed all of its staff to work from home effective March 16, 2020. All of the Company’s business operations and ability to support its customers is fully functional while its employees are working from remote locations. However, the Company has seen impacts on its operations due to changes in advertising decisions, timing and spending priorities from customers, which resulted in a negative impact to Company bookings and timing of future revenue. While the disruption caused by COVID-19 is currently expected to be temporary, it is generally outside of the Company’s control and there is uncertainty around the duration and the total economic impact. Therefore, this matter could have a material adverse impact on the Company’s business, results of operations, and financial position in future periods. As a result, the Company leveraged its balance sheet by drawing on its secured credit facility and obtaining a loan under the Paycheck Protection Program (“PPP”) established under the CARES Act as administered by the U.S. Small Business Administration (“SBA”) to increase the Company’s cash position and help preserve its financial flexibility. The secured credit facility was paid down by June 30, 2020 after the Company was able to secure additional capital as described in Note 8. In light of the adverse economic conditions caused by the COVID-19 pandemic, the Company implemented temporary salary and wage reductions averaging 20%, including a 21% reduction in base salary for the Company’s Chief Executive Officer and Chief Operating Officer. These salary reductions were effective as of April 6, 2020 until the earlier of December 31, 2020 or the Company’s restoring normal payroll rates to the majority of its employees. Members of the Company’s Board of Directors also agreed to a similar temporary reduction to their fees. In addition to the salary reductions, the Company also temporarily reduced certain employee benefits and implemented a new employee hiring freeze, during the three months ended June 30, 2020. The employee salary reductions and hiring restrictions were removed effective July 1, 2020 after the Company was able to secure additional capital as described in Note 8. The Company did not renew leases for its headquarters and temporary office spaces as additional means to reduce fixed costs and the Company intends to have all employees work from home for the foreseeable future to protect the health and safety of its workers. There can be no assurance that the Company will return to a typical office environment in the future, nor can the Company say what that office environment may look like. The Company also reduced and shifted marketing expenses and eliminated travel for the near-term future. These measures may not be sustainable and could prove detrimental long term. Therefore, management reviews these initial actions and other options in conjunction with the changing internal and external economic conditions on an ongoing basis. Liquidity The Company’s consolidated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69,594,172 as of September 30, 2020. For the nine months ended September 30, 2020, the Company had a net loss of $9,209,403. Between June and August 2020, the Company raised gross proceeds of $25,740,293 through its at-the-market offering program registered on its shelf registration statement filed with the Securities and Exchange Commission (see Note 8). The Company's cash balance as of September 30, 2020 was $30,617,921. With the cash on hand as of September 30, 2020, in addition to the PPP Loan (see Note 6), the Company expects to have sufficient cash reserves and financing sources available to cover expenses at least one ased on its current estimates of revenue and expenses for the next twelve months of operations. Basis of Presentation The accompanying consolidated balance sheet as of September 30, 2020, the consolidated statements of operations for the three and nine months ended September 30, 2020 and 2019, the consolidated statements of stockholders' equity for the three and nine months ended September 30, 2020 and 2019, and the consolidated statements of cash flows for the nine months ended September 30, 2020 and 2019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9 has been derived from the audited consolidated financial statements at that date but, in accordance with the rules and regulations of the SEC, does not include all of the information and notes required by GAAP for complete financial statements. Operating results for the three and nine months ended September 30, 2020 are not necessarily indicative of results that may be expected for the entire fiscal year. These unaudited consolidated financial statements should be read in conjunction with the consolidated financial statements and notes thereto for the fiscal year ended December 31, 2019 included in the Company's Annual Report on Form 10-K filed with the SEC on March 30, 2020.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September 30, 2020 financial statements, the Company identified the goodwill impairment disclosed in Note 3 as a material adverse effect on its results of operations and financial position in the first quarter of fiscal 2020 that was caused by COVID-19’s effect on economic conditions. Cash and Cash Equivalents The Company considers all highly liquid investments purchased with an original maturity of three months or less from the date of purchase to be cash equivalents. Accounts Receivable and Concentration of Credit Risk The Company’s accounts receivable balance consists of net trade receivables and unbilled receivables. Trade receivables are customer obligations due under normal trade terms. Unbilled receivables represent amounts owed for work that has been performed, but not yet billed. The Company had trade receivables of $3,947,837 and unbilled receivables of $33,295 at September 30, 2020. The Company had trade receivables of $5,106,314 and unbilled receivables of $490,405 at December 31, 2019.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70,000 and $145,000 as of September 30, 2020 and December 31, 2019,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approximately 1% of revenue or less for the three and nine months ended September 30, 2020 and 2019. 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one customer that accounted for 25% of total accounts receivable at September 30, 2020 and no customers that accounted for an aggregate of more than 10% of total accounts receivable at December 31, 2019. The Company had no customer that accounted for more than 10% of its revenue during the three months ended September 30, 2020 or 2019. The Company had no customer that accounted for more than 10% of its revenue during the nine months ended September 30, 2020 or 2019. Property and Equipment Property and equipment are recorded at cost, or if acquired in a business combination, at the acquisition date fair value. Depreciation and amortization are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There were no material impairment charges associated with the Company’s long-lived tangible assets during the three and nine months ended September 30, 2020 and 2019. Goodwill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3.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September 30, 2020.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Company adopted this method in the third quarter of 2019 and there were no changes to its financial statements at the time of the adoption. 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4 for further details. 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historically generated revenue from five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subscription plan fees charged to users of the Company's platforms (“Other”). After the migration of the last customers from the Ebyline platform to IZEAx in December 2019, there is no longer any revenue generated from Legacy Workflow Fees and all such revenue is reported as Marketplace Spend Fees under the IZEAx platform.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they are incurred, including payments to content creators to promote the Company. Advertising costs charged to operations for the three months ended September 30, 2020 and 2019 were approximately $173,000 and $233,000, respectively. Advertising costs charged to operations for the nine months ended September 30, 2020 and 2019 were approximately $419,000 and $460,000, respectively. Advertising costs are included in sales and marketing expense in the accompanying consolidated statements of operation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PROPERTY AND EQUIPMENT Property and equipment consist of the following: September 30, 2020 December 31, 2019 Furniture and fixtures $ 221,905 $ 298,205 Office equipment 66,816 86,884 Computer equipment 511,854 455,008 Leasehold improvements — 338,018 Total 800,575 1,178,115 Less accumulated depreciation and amortization (539,581) (868,335) Property and equipment, net $ 260,994 $ 309,780 Depreciation and amortization expense on property and equipment recorded in depreciation and amortization expense in the consolidated statements of operations was $32,288 and $25,392 for the three months ended September 30, 2020 and 2019, respectively, and was $102,495 and $99,814 for the nine month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9 Months Ended</t>
        </is>
      </c>
    </row>
    <row r="2">
      <c r="B2" s="2" t="inlineStr">
        <is>
          <t>Sep. 30, 2020</t>
        </is>
      </c>
    </row>
    <row r="3">
      <c r="A3" s="3" t="inlineStr">
        <is>
          <t>Goodwill and Intangible Assets Disclosure [Abstract]</t>
        </is>
      </c>
    </row>
    <row r="4">
      <c r="A4" s="4" t="inlineStr">
        <is>
          <t>Intangible Assets Disclosure [Text Block]</t>
        </is>
      </c>
      <c r="B4" s="4" t="inlineStr">
        <is>
          <t xml:space="preserve">INTANGIBLE ASSETS The identifiable intangible assets, other than Goodwill, consists of the following assets: September 30, 2020 December 31, 2019 Useful Life (in years) Balance Accumulated Amortization Balance Accumulated Amortization Content provider networks $ 160,000 $ 160,000 $ 160,000 $ 160,000 2 Trade names 87,000 87,000 87,000 87,000 1 Developed technology 820,000 781,667 820,000 622,167 5 Self-service content customers 2,810,000 2,087,778 2,810,000 1,437,778 3 Managed content customers 2,140,000 2,140,000 2,140,000 2,140,000 3 Domains 166,469 158,145 166,469 133,175 5 Embedded non-compete provision 28,000 28,000 28,000 19,833 2 Total $ 6,211,469 $ 5,442,590 $ 6,211,469 $ 4,599,953 Total identifiable intangible assets from the Company’s acquisitions and other acquired assets net of accumulated amortization thereon consists of the following: September 30, 2020 December 31, 2019 Ebyline Intangible Assets $ 2,370,000 $ 2,370,000 ZenContent Intangible Assets 722,000 722,000 Domains 166,469 166,469 TapInfluence Intangible Assets 2,953,000 2,953,000 Total $ 6,211,469 $ 6,211,469 Less accumulated amortization (5,442,590) (4,599,953) Intangible assets, net $ 768,879 $ 1,611,516 The Company is amortizing the identifiable intangible assets over a remaining weighted-average period of one year, four months. For the nine months ended September 30, 2020 and 2019, there were no impairment charges associated with the Company's identifiable intangible assets. Amortization expense recorded in depreciation and amortization in the accompanying consolidated statements of operations was $237,657 and $297,629 for the three months ended September 30, 2020 and 2019, respectively, and $842,637 and $943,443 for the nine months ended September 30, 2020 and 2019, respectively. The portion of amortization expense specifically related to the costs of acquired technology for its platforms that is presented separately from cost of revenue was $11,500 and $56,500 for the three months ended September 30, 2020 and 2019, respectively, and $159,500 and $169,500 for the nine months ended September 30, 2020 and 2019, respectively. As of September 30, 2020, future estimated amortization expense related to identifiable intangible assets is set forth in the following schedule: Intangible Asset Remainder of 2020 $ 236,490 2021 532,389 Total $ 768,879 The Company’s goodwill balance changed as follows: Amount Balance on December 31, 2019 $ 8,316,722 Acquisitions, impairments or other changes during 2020 (4,300,000) Balance on September 30, 2020 $ 4,016,7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31Z</dcterms:created>
  <dcterms:modified xmlns:dcterms="http://purl.org/dc/terms/" xmlns:xsi="http://www.w3.org/2001/XMLSchema-instance" xsi:type="dcterms:W3CDTF">2020-11-12T16:01:31Z</dcterms:modified>
</cp:coreProperties>
</file>